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BACKGROUND AND BASIS OF PRESENT" sheetId="8" r:id="rId8"/>
    <s:sheet name="BANKRUPTCY RELATED DISCLOSURES" sheetId="9" r:id="rId9"/>
    <s:sheet name="RECENT ACCOUNTING DEVELOPMENTS" sheetId="10" r:id="rId10"/>
    <s:sheet name="SUPPLEMENTAL FINANCIAL STATEMEN" sheetId="11" r:id="rId11"/>
    <s:sheet name="ACQUISITIONS AND DISPOSITIONS" sheetId="12" r:id="rId12"/>
    <s:sheet name="INTANGIBLES AND OTHER ASSETS" sheetId="13" r:id="rId13"/>
    <s:sheet name="DEBTOR-IN-POSSESSION BORROWING " sheetId="14" r:id="rId14"/>
    <s:sheet name="RETIREMENT AND OTHER POSTRETIRE" sheetId="15" r:id="rId15"/>
    <s:sheet name="RELATED PARTY TRANSACTIONS" sheetId="16" r:id="rId16"/>
    <s:sheet name="RESTRUCTURING CHARGES" sheetId="17" r:id="rId17"/>
    <s:sheet name="NEW MARKET TAX CREDIT ENTITIES" sheetId="18" r:id="rId18"/>
    <s:sheet name="COMMITMENTS AND CONTINGENCIES" sheetId="19" r:id="rId19"/>
    <s:sheet name="INFORMATION BY INDUSTRY SEGMENT" sheetId="20" r:id="rId20"/>
    <s:sheet name="SUBSEQUENT EVENT" sheetId="21" r:id="rId21"/>
    <s:sheet name="BANKRUPTCY RELATED DISCLOSURES " sheetId="22" r:id="rId22"/>
    <s:sheet name="SUPPLEMENTAL FINANCIAL STATEM23" sheetId="23" r:id="rId23"/>
    <s:sheet name="ACQUISITIONS AND DISPOSITIONS  " sheetId="24" r:id="rId24"/>
    <s:sheet name="INTANGIBLES AND OTHER ASSETS (T" sheetId="25" r:id="rId25"/>
    <s:sheet name="DEBTOR-IN-POSSESSION BORROWIN26" sheetId="26" r:id="rId26"/>
    <s:sheet name="RETIREMENT AND OTHER POSTRETI27" sheetId="27" r:id="rId27"/>
    <s:sheet name="RESTRUCTURING CHARGES (Tables)" sheetId="28" r:id="rId28"/>
    <s:sheet name="NEW MARKET TAX CREDIT ENTITIES " sheetId="29" r:id="rId29"/>
    <s:sheet name="INFORMATION BY INDUSTRY SEGME30" sheetId="30" r:id="rId30"/>
    <s:sheet name="BACKGROUND AND BASIS OF PRESE31" sheetId="31" r:id="rId31"/>
    <s:sheet name="BANKRUPTCY RELATED DISCLOSURE32" sheetId="32" r:id="rId32"/>
    <s:sheet name="BANKRUPTCY RELATED DISCLOSURE33" sheetId="33" r:id="rId33"/>
    <s:sheet name="BANKRUPTCY RELATED DISCLOSURE34" sheetId="34" r:id="rId34"/>
    <s:sheet name="BANKRUPTCY RELATED DISCLOSURE35" sheetId="35" r:id="rId35"/>
    <s:sheet name="BANKRUPTCY RELATED DISCLOSURE36" sheetId="36" r:id="rId36"/>
    <s:sheet name="BANKRUPTCY RELATED DISCLOSURE37" sheetId="37" r:id="rId37"/>
    <s:sheet name="BANKRUPTCY RELATED DISCLOSURE38" sheetId="38" r:id="rId38"/>
    <s:sheet name="BANKRUPTCY RELATED DISCLOSURE39" sheetId="39" r:id="rId39"/>
    <s:sheet name="BANKRUPTCY RELATED DISCLOSURE40" sheetId="40" r:id="rId40"/>
    <s:sheet name="SUPPLEMENTAL FINANCIAL STATEM41" sheetId="41" r:id="rId41"/>
    <s:sheet name="SUPPLEMENTAL FINANCIAL STATEM42" sheetId="42" r:id="rId42"/>
    <s:sheet name="SUPPLEMENTAL FINANCIAL STATEM43" sheetId="43" r:id="rId43"/>
    <s:sheet name="SUPPLEMENTAL FINANCIAL STATEM44" sheetId="44" r:id="rId44"/>
    <s:sheet name="ACQUISITIONS AND DISPOSITIONS A" sheetId="45" r:id="rId45"/>
    <s:sheet name="ACQUISITIONS AND DISPOSITIONS (" sheetId="46" r:id="rId46"/>
    <s:sheet name="ACQUISITIONS AND DISPOSITIONS47" sheetId="47" r:id="rId47"/>
    <s:sheet name="INTANGIBLES AND OTHER ASSETS  -" sheetId="48" r:id="rId48"/>
    <s:sheet name="INTANGIBLES AND OTHER ASSETS 49" sheetId="49" r:id="rId49"/>
    <s:sheet name="INTANGIBLES AND OTHER ASSETS 50" sheetId="50" r:id="rId50"/>
    <s:sheet name="DEBTOR-IN-POSSESSION BORROWIN51" sheetId="51" r:id="rId51"/>
    <s:sheet name="DEBTOR-IN-POSSESSION BORROWIN52" sheetId="52" r:id="rId52"/>
    <s:sheet name="DEBTOR-IN-POSSESSION BORROWIN53" sheetId="53" r:id="rId53"/>
    <s:sheet name="RETIREMENT AND OTHER POSTRETI54" sheetId="54" r:id="rId54"/>
    <s:sheet name="RETIREMENT AND OTHER POSTRETI55" sheetId="55" r:id="rId55"/>
    <s:sheet name="RELATED PARTY TRANSACTIONS  - A" sheetId="56" r:id="rId56"/>
    <s:sheet name="RESTRUCTURING CHARGES (Addition" sheetId="57" r:id="rId57"/>
    <s:sheet name="RESTRUCTURING CHARGES  (Charges" sheetId="58" r:id="rId58"/>
    <s:sheet name="RESTRUCTURING CHARGES (Restruct" sheetId="59" r:id="rId59"/>
    <s:sheet name="NEW MARKET TAX CREDIT ENTITIE60" sheetId="60" r:id="rId60"/>
    <s:sheet name="NEW MARKET TAX CREDIT ENTITIE61" sheetId="61" r:id="rId61"/>
    <s:sheet name="COMMITMENTS AND CONTINGENCIES  " sheetId="62" r:id="rId62"/>
    <s:sheet name="INFORMATION BY INDUSTRY SEGME63" sheetId="63" r:id="rId63"/>
    <s:sheet name="INFORMATION BY INDUSTRY SEGME64" sheetId="64" r:id="rId64"/>
    <s:sheet name="SUBSEQUENT EVENT (Details)" sheetId="65" r:id="rId65"/>
  </s:sheets>
  <s:definedNames/>
  <s:calcPr calcId="124519" calcMode="auto" fullCalcOnLoad="1"/>
</s:workbook>
</file>

<file path=xl/sharedStrings.xml><?xml version="1.0" encoding="utf-8"?>
<sst xmlns="http://schemas.openxmlformats.org/spreadsheetml/2006/main" uniqueCount="607">
  <si>
    <t>Document and Entity Information - shares</t>
  </si>
  <si>
    <t>6 Months Ended</t>
  </si>
  <si>
    <t>Jun. 30, 2016</t>
  </si>
  <si>
    <t>Jul. 31,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VRSZQ</t>
  </si>
  <si>
    <t>Current Fiscal Year End Date</t>
  </si>
  <si>
    <t>--12-31</t>
  </si>
  <si>
    <t>Entity Registrant Name</t>
  </si>
  <si>
    <t>VERSO CORPORATION</t>
  </si>
  <si>
    <t>Entity Central Index Key</t>
  </si>
  <si>
    <t>Entity Filer Category</t>
  </si>
  <si>
    <t>Smaller Reporting Company</t>
  </si>
  <si>
    <t>Common Class A</t>
  </si>
  <si>
    <t>Entity Common Stock, Shares Outstanding</t>
  </si>
  <si>
    <t>Common Class B</t>
  </si>
  <si>
    <t>UNAUDITED CONDENSED CONSOLIDATED BALANCE SHEETS - USD ($) $ in Millions</t>
  </si>
  <si>
    <t>Dec. 31, 2015</t>
  </si>
  <si>
    <t>Current assets:</t>
  </si>
  <si>
    <t>Cash and cash equivalents</t>
  </si>
  <si>
    <t>Accounts receivable, net</t>
  </si>
  <si>
    <t>Inventories</t>
  </si>
  <si>
    <t>Assets held for sale</t>
  </si>
  <si>
    <t>Prepaid expenses and other assets</t>
  </si>
  <si>
    <t>Total current assets</t>
  </si>
  <si>
    <t>Property, plant, and equipment, net</t>
  </si>
  <si>
    <t>Intangibles and other assets, net</t>
  </si>
  <si>
    <t>Total assets</t>
  </si>
  <si>
    <t>Current liabilities:</t>
  </si>
  <si>
    <t>Accounts payable</t>
  </si>
  <si>
    <t>Accrued liabilities</t>
  </si>
  <si>
    <t>Current maturities of long-term debt</t>
  </si>
  <si>
    <t>Total current liabilities</t>
  </si>
  <si>
    <t>Other liabilities</t>
  </si>
  <si>
    <t>Liabilities subject to compromise</t>
  </si>
  <si>
    <t>Total liabilities</t>
  </si>
  <si>
    <t>Commitments and contingencies (Note 12)</t>
  </si>
  <si>
    <t>Equity:</t>
  </si>
  <si>
    <t>Preferred stock -- par value $0.01 (20,000,000 shares authorized, no shares issued)</t>
  </si>
  <si>
    <t>Common stock -- par value $0.01 (250,000,000 shares authorized with 82,115,543 shares issued and 81,874,254 outstanding on December 31, 2015, and with 82,115,543 shares issued and 81,822,507 outstanding on June 30, 2016)</t>
  </si>
  <si>
    <t>Treasury stock -- at cost (241,289 shares on December 31, 2015 and 293,036 shares on June 30, 2016)</t>
  </si>
  <si>
    <t>Paid-in-capital</t>
  </si>
  <si>
    <t>Retained deficit</t>
  </si>
  <si>
    <t>Accumulated other comprehensive loss</t>
  </si>
  <si>
    <t>Total deficit</t>
  </si>
  <si>
    <t>Total liabilities and equity</t>
  </si>
  <si>
    <t>UNAUDITED CONDENSED 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UNAUDITED CONDENSED CONSOLIDATED STATEMENTS OF OPERATIONS - USD ($) shares in Thousands, $ in Millions</t>
  </si>
  <si>
    <t>3 Months Ended</t>
  </si>
  <si>
    <t>Jun. 30, 2015</t>
  </si>
  <si>
    <t>Income Statement [Abstract]</t>
  </si>
  <si>
    <t>Net sales</t>
  </si>
  <si>
    <t>Costs and expenses:</t>
  </si>
  <si>
    <t>Cost of products sold (exclusive of depreciation, amortization and depletion)</t>
  </si>
  <si>
    <t>Depreciation, amortization and depletion</t>
  </si>
  <si>
    <t>Selling, general and administrative expenses</t>
  </si>
  <si>
    <t>Restructuring charges</t>
  </si>
  <si>
    <t>Other operating income</t>
  </si>
  <si>
    <t>Operating income (loss)</t>
  </si>
  <si>
    <t>Interest expense</t>
  </si>
  <si>
    <t>Reorganization items, net</t>
  </si>
  <si>
    <t>Loss before income taxes</t>
  </si>
  <si>
    <t>Income tax benefit</t>
  </si>
  <si>
    <t>Net loss</t>
  </si>
  <si>
    <t>Loss per common share:</t>
  </si>
  <si>
    <t>Basic loss per share (usd per share)</t>
  </si>
  <si>
    <t>Diluted loss per share (usd per share)</t>
  </si>
  <si>
    <t>Weighted average common shares outstanding (in thousands)</t>
  </si>
  <si>
    <t>Basic (shares)</t>
  </si>
  <si>
    <t>Diluted (shares)</t>
  </si>
  <si>
    <t>UNAUDITED CONDENSED CONSOLIDATED STATEMENTS OF COMPREHENSIVE INCOME (LOSS) - USD ($) $ in Millions</t>
  </si>
  <si>
    <t>Statement of Comprehensive Income [Abstract]</t>
  </si>
  <si>
    <t>Other comprehensive (loss) income:</t>
  </si>
  <si>
    <t>Defined benefit pension plan amortization of net loss and prior service cost</t>
  </si>
  <si>
    <t>Other comprehensive income</t>
  </si>
  <si>
    <t>Comprehensive loss</t>
  </si>
  <si>
    <t>UNAUDITED CONDENSED CONSOLIDATED STATEMENTS OF CHANGES IN STOCKHOLDERS' EQUITY - USD ($) $ in Millions</t>
  </si>
  <si>
    <t>Total</t>
  </si>
  <si>
    <t>Common Stock</t>
  </si>
  <si>
    <t>Treasury Stock</t>
  </si>
  <si>
    <t>Paid-in-Capital</t>
  </si>
  <si>
    <t>Retained Deficit</t>
  </si>
  <si>
    <t>Accumulated Other Comprehensive Income (Loss)</t>
  </si>
  <si>
    <t>Common Stock, Shares, Beginning of the Period at Dec. 31, 2014</t>
  </si>
  <si>
    <t>Stockholders' Equity Beginning of Period at Dec. 31, 2014</t>
  </si>
  <si>
    <t>Treasury stock, Shares Beginning of Period at Dec. 31, 2014</t>
  </si>
  <si>
    <t>Increase (Decrease) in Stockholders' Equity [Roll Forward]</t>
  </si>
  <si>
    <t>Treasury shares acquired (in shares)</t>
  </si>
  <si>
    <t>Treasury shares acquired</t>
  </si>
  <si>
    <t>Stock option exercise (in shares)</t>
  </si>
  <si>
    <t>Stock option exercise</t>
  </si>
  <si>
    <t>Common stock issued for restricted stock, net (in shares)</t>
  </si>
  <si>
    <t>Common stock issued for restricted stock, net</t>
  </si>
  <si>
    <t>Stock issued for NewPage acquisition ( in shares)</t>
  </si>
  <si>
    <t>Stock issued for NewPage acquisition</t>
  </si>
  <si>
    <t>Stock issued for convertible warrants (in shares)</t>
  </si>
  <si>
    <t>Stock issued for convertible warrants</t>
  </si>
  <si>
    <t>Equity award expense</t>
  </si>
  <si>
    <t>Common Stock, Shares, End of the Period at Jun. 30, 2015</t>
  </si>
  <si>
    <t>Stockholders' Equity End of Period at Jun. 30, 2015</t>
  </si>
  <si>
    <t>Treasury stock, Shares End of Period at Jun. 30, 2015</t>
  </si>
  <si>
    <t>Common Stock, Shares, Beginning of the Period at Dec. 31, 2015</t>
  </si>
  <si>
    <t>Stockholders' Equity Beginning of Period at Dec. 31, 2015</t>
  </si>
  <si>
    <t>Treasury stock, Shares Beginning of Period at Dec. 31, 2015</t>
  </si>
  <si>
    <t>Common Stock, Shares, End of the Period at Jun. 30, 2016</t>
  </si>
  <si>
    <t>Stockholders' Equity End of Period at Jun. 30, 2016</t>
  </si>
  <si>
    <t>Treasury stock, Shares End of Period at Jun. 30, 2016</t>
  </si>
  <si>
    <t>UNAUDITED CONDENSED CONSOLIDATED STATEMENTS OF CASH FLOWS - USD ($) $ in Millions</t>
  </si>
  <si>
    <t>Statement of Cash Flows [Abstract]</t>
  </si>
  <si>
    <t>Net cash (used in) provided by operating activities</t>
  </si>
  <si>
    <t>Cash Flows From Investing Activities:</t>
  </si>
  <si>
    <t>Proceeds from sale of assets</t>
  </si>
  <si>
    <t>Transfers from (to) restricted cash, net</t>
  </si>
  <si>
    <t>Capital expenditures</t>
  </si>
  <si>
    <t>Cash acquired in acquisition</t>
  </si>
  <si>
    <t>Other investing activities</t>
  </si>
  <si>
    <t>Net cash provided by investing activities</t>
  </si>
  <si>
    <t>Cash Flows From Financing Activities:</t>
  </si>
  <si>
    <t>Borrowings on revolving credit facilities</t>
  </si>
  <si>
    <t>Payments on revolving credit facilities</t>
  </si>
  <si>
    <t>Borrowings on debtor-in-possession revolving credit facilities</t>
  </si>
  <si>
    <t>Payments on debtor-in-possession revolving credit facilities</t>
  </si>
  <si>
    <t>Proceeds from debtor-in-possession Term Loan</t>
  </si>
  <si>
    <t>Debt issuance costs</t>
  </si>
  <si>
    <t>Net cash provided by (used in) financing activities</t>
  </si>
  <si>
    <t>Change in cash and cash equivalents</t>
  </si>
  <si>
    <t>Cash and cash equivalents at beginning of period</t>
  </si>
  <si>
    <t>Cash and cash equivalents at end of period</t>
  </si>
  <si>
    <t>Noncash investing and financing activities:</t>
  </si>
  <si>
    <t>Notes issued for NewPage acquisition</t>
  </si>
  <si>
    <t>Conversion of accrued interest to long-term debt</t>
  </si>
  <si>
    <t>Reduction in debt for debt modification</t>
  </si>
  <si>
    <t>Increase in debt from paid in kind (PIK) interest</t>
  </si>
  <si>
    <t>BACKGROUND AND BASIS OF PRESENTATION</t>
  </si>
  <si>
    <t>Organization, Consolidation and Presentation of Financial Statements [Abstract]</t>
  </si>
  <si>
    <t>BACKGROUND AND BASIS OF PRESENTATION Verso Corporation is the ultimate parent entity and the sole member of Verso Paper Finance Holdings One LLC, which is the sole member of Verso Paper Finance Holdings LLC, which is the sole member of Verso Paper Holdings LLC. As used in this report, the term “Verso” refers to Verso Corporation; the term “Verso Finance” refers to Verso Paper Finance Holdings LLC; the term “Verso Holdings” refers to Verso Paper Holdings LLC; the term “NewPage” refers to NewPage Holdings Inc., an indirect, wholly owned subsidiary of Verso; the term “NewPage Corp” refers to NewPage Corporation, an indirect, wholly owned subsidiary of NewPage; and the term for any such entity includes its direct and indirect subsidiaries when referring to the entity’s consolidated financial condition or results. Unless otherwise noted, references to “Verso,” “the Company,” “we,” “us,” and “our” refer collectively to Verso Corporation. We operate in the following two market segments: paper and pulp (see Note 13 ). Our core business platform is as a producer of coated freesheet and coated groundwood papers. Our products are used primarily in media and marketing applications, including catalogs, magazines, and commercial printing applications such as high-end advertising brochures, annual reports, and direct-mail advertising. Our market kraft pulp is used to manufacture printing, writing, and specialty paper grades and tissue products. Basis of Presentation — This report contains the Unaudited Condensed Consolidated Financial Statements of Verso as of June 30, 2016 , and for the three-month and six-month periods ended June 30, 2016 and 2015 . The December 31, 2015 , Unaudited Condensed Consolidated Balance Sheet data was derived from audited financial statements but it does not include all disclosures required annually by accounting principles generally accepted in the United States of America, or “GAAP.” In the opinion of Management, the accompanying Unaudited Condensed Consolidated Financial Statements include all adjustments that are necessary for the fair presentation of Verso’s respective financial conditions, results of operations, and cash flows for the interim periods presented. Except as disclosed in the notes to the Unaudited Condensed Consolidated Financial Statements, such adjustments are of a normal, recurring nature. Variable interest entities for which Verso is the primary beneficiary are consolidated (see Note 11).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Verso contained in its Annual Report on Form 10-K for the fiscal year ended December 31, 2015 .</t>
  </si>
  <si>
    <t>BANKRUPTCY RELATED DISCLOSURES</t>
  </si>
  <si>
    <t>Reorganizations [Abstract]</t>
  </si>
  <si>
    <t xml:space="preserve"> BANKRUPTCY RELATED DISCLOSURES Chapter 11 Filing On January 26, 2016, or the “Petition Date,” we and substantially all of our direct and indirect subsidiaries, collectively, the “Debtors,” filed voluntary petitions for relief, or the “Chapter 11 Filings,” under Chapter 11 of Title 11 of the United States Code, or the “Bankruptcy Code,” in the United States Bankruptcy Court for the District of Delaware, the “Bankruptcy Court.” The Chapter 11 Filings constituted an event of default and automatic acceleration under the agreements governing all of our debt (excluding the $23 million loan from Verso Finance Holdings to Chase NMTC Verso Investment Fund). The chapter 11 cases, or the “Chapter 11 Cases,” were consolidated for procedural purposes only and administered jointly under the caption “In re: Verso Corporation, et al., Case No. 16-10163.” During the pendency of the Chapter 11 Cases, we continued to manage our properties and operate our businesses as a “debtor-in-possession” under the jurisdiction of the Bankruptcy Court and in accordance with the applicable provisions of the Bankruptcy Code and orders of the Bankruptcy Court. In connection with the Chapter 11 Cases, on January 26, 2016, the Company entered into a Restructuring Support Agreement, or “RSA,” with creditors who collectively held at least a majority in principal amount of substantially all tranches of the Company’s outstanding debt, or the “Consenting Creditors.” The RSA contemplated the implementation of a restructuring through a conversion of approximately $2.3 billion of our outstanding debt into equity. The RSA incorporated the economic terms agreed to by the parties reflected in a term sheet within the RSA. The restructuring transactions were effectuated through the reorganization Plan as described below. Verso Finance, Verso Holdings and certain of its subsidiaries entered into the Verso DIP Facility for an aggregate principal amount of up to $100 million , and NewPage Corp and certain of its subsidiaries entered into the NewPage DIP ABL Facility for an aggregate principal amount of up to $325 million and the NewPage Term Loan DIP Facility for an aggregate principal amount of $350 million (see Note 7). The NewPage DIP Term Loan Facility consists of $175 million of new money term loans and $175 million of roll up loans refinancing loans outstanding under the existing term loan facility of NewPage Corp outstanding on the Petition Date. We have continued to operate in the normal course of business during the reorganization process. Unless otherwise authorized by the Bankruptcy Court, the Bankruptcy Code prohibits us from making payments to creditors on account of pre-petition claims. Vendors are, however, being paid for goods furnished and services provided after the Petition Date in the ordinary course of business. Plan of Reorganization and Emergence from Chapter 11 On March 26, 2016, the Debtors filed a proposed joint plan of reorganization (as amended, the “Plan”) with the Bankruptcy Court together with a disclosure statement in respect of the Plan. The Plan set forth, among other things, the treatment of claims against and equity interests in the Debtors. On June 23, 2016 the Bankruptcy Court entered an order, or the “Confirmation Order,” confirming the Plan. On July 15, 2016, or the “Effective Date,” the Plan became effective pursuant to its terms and the Debtors emerged from their Chapter 11 Cases. Key components of the Plan include: • Entry into an asset-based loan facility and a term loan facility upon our emergence from the Chapter 11 process on July 15, 2016. These facilities provided exit financing in an amount sufficient to repay in full all amounts outstanding under the Verso debtor-in-possession credit agreements of Verso Holdings and its subsidiaries, pay fees and expenses related to the facilities and the emergence of Verso and its subsidiaries from bankruptcy. See “Exit Financing Facilities.” ◦ The satisfaction in full in cash of claims under the Verso DIP Facility, claims under the NewPage DIP ABL Facility, claims relating to the $175 million of new money term loans under the NewPage DIP Term Loan Facility, and claims entitled to administrative expense or priority status under the Bankruptcy Code. • Issuance of 34,390,643 shares of stock or 100% of Verso’s equity (subject to dilution by warrants issued to certain creditors described below, or “Plan Warrants,” and equity issued to our employees under a management incentive plan) to our existing creditors in exchange for the cancellation of all of our indebtedness (principal and interest) existing as of the date of bankruptcy, or $2.6 billion . ◦ Holders of first-lien secured debt issued by Verso Holdings, including lenders under Verso Holdings’ revolving credit facilities and the holders of Verso Holdings’ 11.75% senior secured notes due 2019 (issued in 2012 and 2015), received 17,195,319 shares of Class A Common Stock or 50% of Verso’s equity and Plan Warrants to purchase 1,810,035 shares of Class A Common Stock at an initial exercise price of $27.86 . ◦ Lenders under the NewPage Corp senior secured term loan and the $175 million of “rolled up” term loans under the NewPage DIP Term Loan Facility, collectively, received 15,139,745 shares of Class A Common Stock and 1,023,859 shares of Class B Common Stock or 47% of Verso’s equity. ◦ Holders of Verso Holdings’ senior debt received 980,133 shares of Class A Common Stock or 2.85% of Verso’s equity. ◦ Holders of Verso Holdings’ subordinated (unsecured) debt received 51,587 shares of Class A Common Stock or 0.15% of Verso’s equity. • The satisfaction in full of general unsecured claims totaling a fixed $3 million in cash (except with respect to general unsecured claims against Debtors that have only de minimis assets, which will receive no distributions under the Plan). • All shares of Verso’s common stock issued and outstanding immediately prior to the Effective Date were cancelled and discharged; • The shared services agreement between Verso, NewPage and NewPage Corp was terminated; and • The prior employee incentive plans and other employment agreements were terminated and any awards issued under them were no longer honored, and a new performance incentive plan was adopted by Verso. See “Performance Incentive Plan” below. • Termination of the Management and Transaction Fee Agreement dated as of August 1, 2006 among Verso Paper LLC, Verso Paper Investments LP, Apollo Management V, L.P., and Apollo Management VI, L.P., and all rights and remedies thereunder were terminated, extinguished, waived and released. • Employee retirement contracts and collective bargaining agreements will be honored by the Company upon emergence. Exit Financing Facilities On the Effective Date, pursuant to the terms of the Plan, Verso Holdings entered into a $375 million asset-based revolving credit facility, or the “Exit ABL Facility,” and a senior secured term loan agreement that provides for term loan commitments of $220 million with available loan proceeds of $198 million , or the “ Exit Term Loan Facility,” collectively termed the “Exit Financing Facilities.” Verso Holdings borrowed $340 million under the Exit Financing Facilities on the Effective Date, with available loan proceeds of approximately $318 million , consisting of (i) the borrowing of $120 million under the Exit ABL Facility and (ii) the borrowing of $198 million ( $220 million net of Original Issue Discount) under the Exit Term Loan Facility. The proceeds of the borrowings on the Effective Date under the Exit Financing Facilities were used (i) to repay outstanding indebtedness under the debtor-in-possession financing credit agreements, (ii) to pay outstanding allowed administrative expenses and allowed claims in accordance with the Plan, and (iii) to pay fees, costs and expenses related to and contemplated by the Exit Financing Facilities and emergence by Verso and its subsidiaries from bankruptcy. The proceeds of the borrowings under the Exit ABL Facility after the Effective Date will be used for working capital and general corporate purposes, including permitted acquisitions. As of July 15, 2016, the Exit Financing Facilities had an outstanding balance of $340 million , approximately $80 million letters of credits issued, and $171 million available for future borrowing. The Exit ABL Facility will mature on July 15, 2021 and the Exit Term Loan Facility will mature on October 14, 2021. The outstanding borrowings under the Exit ABL Facility bear interest at a per annum rate equal to, at the option of Verso Holdings, either (i) a customary London interbank offered rate, or “LIBOR,” plus an applicable margin ranging from 1.25% to 2.00% or (ii) a customary base rate plus an applicable margin ranging from 0.25% to 1.00% , determined based upon the average excess availability under the Exit ABL Facility. Verso Holdings is also required to pay a commitment fee for the unused portion of the Exit ABL Facility, which ranges from 0.25% to 0.375% per annum, based upon the average revolver usage under the Exit ABL Facility. The outstanding borrowings under the Exit Term Loan Facility bear interest at a rate equal to, at the option of Verso Holdings, either (i) a LIBOR (subject to a floor of 1% ) plus 11% or (ii) a customary base rate plus 10% . With respect to LIBOR denominated loans under the Exit Financing Facilities, Verso Holdings may elect an interest period of one, two, three or six months or such other period subject to the terms of the Exit Financing Facilities. All obligations under the Exit Financing Facilities are unconditionally guaranteed by Verso Finance, and certain of the subsidiaries of Verso Holdings and will be secured by liens on certain assets of Verso Finance and liens on substantially all of the assets of Verso Holdings and the other guarantor subsidiaries. The security interest with respect to the Exit ABL Facility consists of a first-priority lien on the current assets of Verso Holdings and the guarantor subsidiaries, including accounts, inventory, deposit accounts, securities accounts and commodities accounts, and a second-priority lien on all other collateral. The security interest with respect to the Exit Term Loan Facility, consists of a first-priority lien on all other collateral and second-priority lien on collateral securing the Exit ABL Facility. The Exit ABL Facility contains financial covenants requiring the Company, among other things, to maintain a minimum fixed charge coverage ratio in certain circumstances and a maximum total net leverage ratio. The Exit Financing Facilities also contain restrictions, among other things and subject to certain exceptions, on the Company’s ability to incur debt or liens, pay dividends, repurchase equity interest, prepay indebtedness, sell or dispose of assets, and make investments in or merge with another company. The term loans provided under the Term Loan Facility are subject to quarterly principal amortization payments in an amount equal to the greater of (a) 2.00% of the initial principal amount of the term loans or (b) the excess cash flow in respect of such quarter as further described under the Term Loan Facility; however, if the liquidity of Verso Holdings is less than $75 million at any time during the 90 -day period following the due date of such quarterly amortization payment or excess cash flow payment date, then the portion of such amortization amount that results in such liquidity being less than $75 million will not be payable by Verso Holdings, as further described in the Term Loan Facility. All unpaid principal amounts of the term loans are due on the final maturity date thereof. Verso Holdings has the right to prepay loans under the ABL Facility at any time without a prepayment penalty, other than customary “breakage” costs with respect to eurocurrency loans. Any voluntary prepayment by Verso Holdings of the term loans under the Term Loan Facility will be subject to customary “breakage” costs with respect to eurocurrency loans and a 2% call premium until July 14, 2018, and a 1% call premium after July 15, 2018, but before July 14, 2020, and thereafter no call premium will apply to any voluntary prepayment of term loans. Such call premium may also apply to certain repricing amendments of the Term Loan Facility as further described therein. Registration Rights Agreement On the Effective Date, and in accordance with the Plan, the Company entered into a Registration Rights Agreement with two of the Company’s stockholders, who each owned 7% or more of the Company’s Class A Common Stock and were also holders of senior debt as of the Petition Date, which may become effective in the event these stockholders increase their ownership to 10% or more of the Company’s Class A Common Stock on or before October 13, 2016. If the Registration Rights Agreement becomes effective with respect to a stockholder party to the agreement, upon written request, the Company will be required to file a shelf registration statement with the SEC covering such stockholder’s Class A Common Stock no later than the 90th day following receipt by the Company of such effectiveness. The Company’s obligations under the Registration Rights Agreement terminate with respect to the Company and any given stockholder party to the agreement if such stockholder ceases to beneficially own shares of Class A Common Stock. Plan Warrants On the Effective Date, and in accordance with the Plan, warrants to purchase up to an aggregate of 1,810,035 shares of Class A Common Stock, or “Plan Warrants,” were issued to holders of first-lien secured debt holders. Each Plan Warrant has a 7 year term (commencing on the Effective Date) and has an initial exercise price of $27.86 per share of Class A Common Stock. The Warrant Agreement governing the Plan Warrants, or the Warrant Agreement, contains customary anti-dilution adjustments in the event of any stock split, reverse stock split, reclassification, stock dividend or other distributions. In addition, the Warrant Agreement provides for anti-dilution adjustments in the event of below market stock issuances at less than 95% of the average closing price of the Class A Common Stock for the P10D consecutive trading days immediately prior to the applicable determination date, and for pro rata repurchases of Class A Common Stock. Performance Incentive Plan On the Effective Date, pursuant to the operation of the Plan, the Verso Corporation Performance Incentive Plan became effective. The maximum number of shares of Class A Common Stock that may be issued or transferred pursuant to awards under this plan is 3,620,067 . The Compensation Committee of the Board of Directors will administer the Verso Corporation Performance Incentive Plan. Financial Reporting Under Reorganization The Unaudited Condensed Consolidated Financial Statements included in this Quarterly Report on Form 10-Q have been prepared to reflect the application of Financial Accounting Standards Board, or “FASB” Accounting Standards Codification, or “ASC” 852, Reorganizations, which is a critical accounting policy. During the pendency of the Chapter 11 Cases, expenses, gains and losses directly associated with reorganization proceedings were reported as Reorganization items, net in the accompanying Unaudited Condensed Consolidated Statement of Operations. In addition, liabilities subject to compromise in the Chapter 11 Cases were distinguished from liabilities of non-filing entities, fully secured liabilities not expected to be compromised and from post-petition liabilities in the accompanying Unaudited Condensed Consolidated Statement of Financial Position as of June 30, 2016. Where there was uncertainty about whether a secured claim would be paid or impaired under the Chapter 11 Cases, we classified the entire amount of the claim as a liability subject to compromise. The amount of liabilities subject to compromise represents our estimate, where an estimate is determinable, of known or potential pre-petition claims to be addressed in connection with the bankruptcy proceedings. Such liabilities are reported at our current estimate, where an estimate is determinable, of the allowed claim amounts, even though the claims may be settled for different amounts. These claims remain subject to future adjustments, which may result from: negotiations; actions of the Bankruptcy Court; disputed claims; rejection of contracts and unexpired leases; the determination as to the value of any collateral securing claims; proofs of claims; or other events. Effective as of the Petition Date we ceased recording interest expense on outstanding pre-petition debt classified as liabilities subject to compromise. Contractual interest expense represents amounts due under the contractual terms of outstanding pre-petition debt classified as liabilities subject to compromise. Contractual interest is reported below. In connection with the Company’s emergence from the Chapter 11 Cases on the Effective Date, the Company expect to adopt fresh-start accounting, which will result in Verso becoming a new entity for financial reporting purposes. Upon adoption of fresh-start accounting, the Company’s assets and liabilities will be recorded at their fair value as of the fresh-start reporting date or Effective Date. The fair values of the Company’s assets and liabilities as of that date may differ materially from the recorded values of its assets and liabilities as reflected in its historical consolidated financial statements. In addition, the Company’s adoption of fresh-start accounting may materially affect its results of operations following the fresh-start reporting dates, as the Company will have a new basis in its assets and liabilities. Consequently, the Company’s financial statements on or after the Effective Date will not be comparable with the financial statements prior to that date and the historical financial statements will not be reliable indicators of its financial condition and results of operations for any period after it adopts fresh-start accounting. The Company is in the process of evaluating the potential impact of the fresh-start accounting on its consolidated financial statements. Where there was uncertainty about whether a secured claim would be paid or impaired under the Chapter 11 Cases, we classified the entire amount of the claim as a liability subject to compromise. The amount of liabilities subject to compromise represents our estimate, where an estimate is determinable, of known or potential pre-petition claims to be addressed in connection with the bankruptcy proceedings. Such liabilities are reported at our current estimate, where an estimate is determinable, of the allowed claim amounts, even though the claims may be settled for different amounts. These claims remain subject to future adjustments, which may result from: negotiations; actions of the Bankruptcy Court; disputed claims; rejection of contracts and unexpired leases; the determination as to the value of any collateral securing claims; proofs of claims; or other events. Liabilities subject to compromise The amounts classified as liabilities subject to compromise, or “LSTC,” reflect the Company's estimate of pre-petition liabilities and other expected allowed claims to be addressed in the Chapter 11 Cases and may be subject to future adjustment as the Chapter 11 Cases proceed. Debt amounts exclude related unamortized deferred financing costs, discounts/premiums, and deferred gains which were written off to Reorganization items, net, in the accompanying Unaudited Condensed Consolidated Statement of Operations for the six months ended June 30, 2016 . Amounts classified to LSTC do not include pre-petition liabilities that are fully collateralized by letters of credit or cash deposits. The following table presents LSTC as reported in the Unaudited Condensed Consolidated Balance Sheet at June 30, 2016 : June 30, (Dollars in millions) 2016 Debt (see following table) $ 2,324 Accrued interest on debt 126 Trade accounts payable and accrued liabilities 68 Total liabilities subject to compromise $ 2,518 Pre-Petition Debt Reported as Liabilities Subject to Compromise June 30, 2016 Original Interest Fair (Dollars in millions) Maturity Rate Balance Value Verso Holdings Revolving Credit Facilities 5/4/2017 7.25 % $ 50 $ 7 11.75% Senior Secured Notes - 2012 1/15/2019 11.75 % 418 61 11.75% Senior Secured Notes - 2015 1/15/2019 11.75 % 645 113 11.75% Secured Notes - 1.5 Lien Notes 1/15/2019 11.75 % 272 3 13% Second Priority Senior Secured Notes 8/1/2020 13.00 % 181 1 16% Senior Subordinated Notes 8/1/2020 16.00 % 65 — 8.75% Second Priority Senior Secured Notes 2/1/2019 8.75 % 97 — 11.38% Senior Subordinated Notes 8/1/2016 11.38 % 40 — NewPage Corp Floating Rate Senior Secured Term Loan 2/11/2021 9.50 % 556 72 Debt reported as liabilities subject to compromise $ 2,324 $ 257 We determine the fair value of our debt based on market information and a review of prices and terms available for similar obligations. Our debt is classified as Level 2 within the fair value hierarchy (see Note 4 ). Contractual Interest — Effective January 26, 2016, we discontinued recording interest expense on outstanding pre-petition debt classified as LSTC. The table below shows contractual interest amounts for debt classified as LSTC calculated in accordance with the respective agreements without giving effect to any penalties as a result of the default on such agreements, which are amounts due under the contractual terms of the outstanding debt. For the three months and six months period ended June 30, 2016, Interest expense reported in the Unaudited Condensed Consolidated Statement of Operations for the post-petition period does not include $65 million and $113 million , respectively, in contractual interest on pre-petition debt classified as LSTC, which was stayed by the Bankruptcy Court effective on the Petition Date. Three Months Ended Six Months Ended (Dollars in millions) June 30, 2016 June 30, 2016 Verso Holdings $ 52 $ 90 NewPage Corp 13 23 Total contractual interest $ 65 $ 113 Reorganization items, net Expenses and income directly associated with the Chapter 11 Cases are reported separately in the Unaudited Condensed Consolidated Statement of Operations as Reorganization items, net as required by ASC 852, Reorganizations . Reorganization items, net include adjustments to reflect the carrying value of LSTC at their estimated allowed claim amounts, as such adjustments are determined. The following table presents reorganization items incurred in the three months and six months ended June 30, 2016 , as reported in the accompanying Unaudited Condensed Consolidated Statement of Operations: Three Months Ended Six Months Ended (Dollars in millions) June 30, 2016 June 30, 2016 Professional fees $ 15 $ 32 DIP financing cost 1 22 Write-off of unamortized deferred financing costs, discounts/premiums, and deferred gains (1) — (81 ) Contract modifications and rejections, net (2 ) (2 ) Other (2 ) (7 ) Total reorganization items, net $ 12 $ (36 ) (1) Primarily represents $116 million of non-cash reorganization gain off-set by non-cash reorganization expense of $35 million . The gains are recognized as the difference between the Petition Date carrying value of certain Verso notes previously recorded as a troubled debt restructuring and their par value (estimated allowed claim) for such debt and the expenses represent the write-off of debt issuance costs and other carrying value adjustments. For the six months ended June 30, 2016, the cash used in reorganization items included approximately $17 million of professional fees and $22 million of DIP financing costs (see the Unaudited Condensed Consolidated Statements of Cash Flows). Pre-Petition Claims Holders of the substantial majority of pre-petition claims were required to file proofs of claims by the bar date established by the Bankruptcy Court. A bar date is the date by which certain claims against the Debtors must be filed if the claimants wish to receive any distribution in the Chapter 11 Cases. The Bankruptcy Court established a bar date of April 29, 2016 for the substantial majority of claims. The government bar date was July 25, 2016. As of August 2, 2016, we have received approximately 3,700 filed claims. The filed claims aggregate to approximately $19 billion . We are in the process of reconciling these claims to the amounts listed in our schedules of assets and liabilities, which includes communication with claimants to acquire additional information required for reconciliation. We have also begun the process to request the Bankruptcy Court to disallow claims that we believe are duplicative, have been later amended or superseded, are without merit, are overstated, or should be disallowed for other reasons. To the extent claims are reconciled and settled/resolved, we have recorded them at the expected allowed amount. Certain claims filed or reflected in our schedules of assets and liabilities will be resolved on the effective date of the Plan of Reorganization, including certain claims filed by holders of funded debt and contract counterparties. Claims that remain unresolved and unreconciled through the filing of this report have been estimated based upon management’s best estimate of the likely claim amounts that the Bankruptcy Court will ultimately allow. Given the substantial number of claims filed, the claims resolution process will continue to take considerable time to complete even though we have emerged from Chapter 11. Differences between liability amounts recorded by the Debtors as liabilities subject to compromise and claims filed by creditors will be investigated, and, if necessary, the Bankruptcy Court will make a final determination of the allowable claim. Differences between those final allowed claims and the liabilities recorded in the consolidated balance sheets will be recognized as reorganization items in our statements of consolidated income (loss) as they are resolved. The determination of how liabilities will ultimately be resolved cannot be made until a court-approved order related to settlement of specific liabilities becomes effective. Accordingly, the ultimate amount or resolution of such liabilities is not determinable at this time. The resolution of such claims could result in material adjustments to our financial statements. Executory Contracts and Unexpired Leases Under the Bankruptcy Code, we had the right to assume, assume and assign, or reject certain executory contracts and unexpired leases, subject to the approval of the Bankruptcy Court and certain other conditions. Generally, the assumption of an executory contract or unexpired lease requires a debtor to satisfy pre-petition obligations under contracts, which may include payment of pre-petition liabilities in whole or in part. Rejection of an executory contract or unexpired lease is typically treated as a breach occurring as of the moment immediately preceding the Chapter 11 filing. Subject to certain exceptions, this rejection relieves the debtor from performing its future obligations under the contract but entitles the counterparty to assert a pre-petition general unsecured claim for damages. Parties to executory contracts or unexpired leases rejected by a debtor may file proofs of claims against that debtor’s estate for rejection damages. Since the Petition Date, we have renegotiated or rejected a limited number of executory contracts and unexpired leases. For the three months ended June 30, 2016 , we have recorded a $2 million gain for contract modifications and rejections which are recorded as a component of Reorganization items, net, in the Unaudited Condensed Consolidated Statement of Operations.</t>
  </si>
  <si>
    <t>RECENT ACCOUNTING DEVELOPMENTS</t>
  </si>
  <si>
    <t>Accounting Changes and Error Corrections [Abstract]</t>
  </si>
  <si>
    <t>RECENT ACCOUNTING DEVELOPMENTS Accounting Guidance Adopted in 2016 ASC Topic 323, Investments – Equity Method and Joint Ventures. In March 2016, FASB issued Accounting Standards Update, or “ASU,” 2016-07, Investments - Equity Method and Joint Ventures: Simplifying the Transition to the Equity Method of Accounting , changes the requirements for equity method accounting when an investment qualifies for use of the equity method as a result of an increase in the investor’s ownership interest in or degree of influence over an investee. The guidance (i) eliminates the need to retroactively apply the equity method of accounting upon qualifying for such treatment, (ii) requires that the cost of acquiring the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Company adopted this guidance on January 1, 2016 on a prospective basis and it did not impact our Unaudited Condensed Consolidated Financial Statements. ASC Topic 810, Consolidation. In February 2015, the FASB issued ASU 2015-02, Consolidation , which amends the requirements for consolidation and significantly changes the consolidation analysis required. This ASU is effective for annual reporting periods beginning after December 15, 2015, and interim periods within those years. The Company adopted this guidance on January 1, 2016 on a prospective basis and it did not impact our Unaudited Condensed Consolidated Financial Statements. ASC Topic 805, Business Combinations . In September 2015, the FASB issued ASU 2015-16, Simplifying the Accounting for Measurement-Period Adjustments . This guidance eliminates the requirement for an acquirer in a business combination to account for measurement-period adjustments retrospectively.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is guidance is effective for fiscal years beginning after December 15, 2015, and early adoption is permitted. The Company adopted this guidance on January 1, 2016 on a prospective basis and it did not impact our Unaudited Condensed Consolidated Financial Statements. Accounting Guidance Not Yet Adopted ASC Topic 606, Revenue from Contracts with Customers . In April 2016, the FASB issued ASU 2016-10, Revenue from Contracts with Customers (Topic 606) . The update does not change the core guidance in Topic 606. Rather, the amendments in the update clarify the aspects of identifying performance obligations and the licensing implementation guidance within ASU 2014-09 discussed below. Additionally, this ASU improves guidance within Topic 606 related to the implementation of licensing revenue recognition. This ASU has the same effective date as ASU 2014-09. In May 2016, the FASB issued ASU 2016-11, Revenue Recognition (Topic 605) and Derivatives and Hedging (Topic 815) . The update rescinds certain SEC guidance from FASB ASC pursuant to the SEC Staff’s Announcements on March 3, 2016. Specifically, the update supersedes SEC observer comments related to revenue and expense recognition for freight services, shipping and handling fees, consideration given by a vendor to a customer, and accounting for gas-balancing arrangements. Additionally the update supersedes SEC observer comments related to determining the host contract related to a hybrid financial instrument. This ASU has the same effective dates as ASU 2014-09 and ASU 2014-16. In May 2016, the FASB issued ASU 2016-12, Revenue from Contracts with Customers (Topic 606) . The update will improve implementation of Topic 606 by adding clarity to the objective of the collectability criterion, recognition method when the collectability criteria is not met, and the presentation of sales taxes collected from customers. This ASU has the same effective date as ASU 2014-09. In March 2016, the FASB issued ASU 2016-08, Revenue from Contracts with Customers (Topic 606) . It amends the principal-versus-agent implementation guidance and illustrations in the ASU 2014-09. It clarifies that an entity should determine whether it is a principal or an agent for each specified good or service promised in a contract with a customer. Thus, in a contract involving more than one specified good or service, the entity could be a principal for some specified goods or services and an agent for others. This ASU has the same effective date as the ASU 2014-09. In May 2014, the FASB issued ASU 2014-09, Revenue from Contracts with Customers. This guidance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as effective for periods beginning after December 15, 2016 and can be applied either retrospectively to each period presented or as a cumulative-effect adjustment as of the date of adoption; however, in August 2015, the FASB issued ASU 2015-14, Revenue from Contracts with Customers: Deferral of the Effective Date, which defers the effective date of ASU 2014-09 to annual reporting periods beginning after December 15, 2017. We are currently evaluating the timing of adoption and the potential impact of this standard on our Unaudited Condensed Consolidated Financial Statements. ASC Topic 205, Presentation of Financial Statements-Going Concern. In August 2014, the FASB issued ASU 2014-15, Disclosure of Uncertainties about an Entity’s Ability to Continue as a Going Concern. This ASU provides guidance on determining when and how to disclose going concern uncertainties in the financial statements. This guidance is effective for annual periods ending after December 15, 2016, and interim periods thereafter. We are currently evaluating the timing of adoption and the potential impact of this standard on our Unaudited Condensed Consolidated Financial Statements. ASC Topic 330, Inventory . In July 2015, the FASB issued ASU 2015-11, Simplifying the Measurement of Inventory. This ASU provides that entities should measure inventory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Early adoption is permitted. We are currently evaluating the timing of adoption and the potential impact of this standard on our Unaudited Condensed Consolidated Financial Statements. ASC Topic 825, Financial Instruments. In January 2016, the FASB issued ASU No. 2016-01, Recognition and Measurement of Financial Assets and Financial Liabilities. Under this standard, all equity investments except those accounted for under the equity method are required to be measured at fair value. Equity investments that do not have a readily determinable fair value may, as a practical expedient, be measured at cost, adjusted for changes in observable prices minus impairment. This standard is effective for our interim and annual periods beginning January 1, 2018. This standard must be applied using a cumulative-effect adjustment in net income to the beginning of the fiscal year of adoption, except for equity investments without a readily determinable fair value, which are to be applied prospectively to equity investments as of the adoption date. We are currently evaluating the timing of adoption and the potential impact of this standard on our Unaudited Condensed Consolidated Financial Statements. ASC Topic 842, Leases. In February 2016, the FASB issued ASU No. 2016-02, Leases (Topic 842) .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Early adoption is permitted. We are currently evaluating the timing of adoption and the potential impact of this standard on our Unaudited Condensed Consolidated Financial Statements. ASC Topic 718, Compensation – Stock Compensation. In March 2016, the FASB issued ASU No. 2016-09, Improvements to Employee Share-Based Payment Accounting . This standard provides for several changes to the accounting for share-based awards. Among other changes, this standard will require recognition of certain income tax effects of awards in net income in the period in which the awards are settled or vested, rather than through additional paid-in capital in the equity section of the balance sheet. The standard also changes the presentation of excess tax benefits and statutory tax withholdings in the statement of cash flows. This standard will be effective for our interim and annual periods beginning January 1, 2017; however, early adoption is permitted. Each of the various provisions within this standard has its own specified transition method; some will be applied prospectively and others will be applied on a retrospective or modified retrospective basis. We are currently evaluating the timing of adoption and the potential impact of this standard on our Unaudited Condensed Consolidated Financial Statements. Other new accounting pronouncements issued but not effective until after June 30, 2016 , are not expected to have a significant effect on our Unaudited Condensed Consolidated Financial Statements.</t>
  </si>
  <si>
    <t>SUPPLEMENTAL FINANCIAL STATEMENT INFORMATION</t>
  </si>
  <si>
    <t>SUPPLEMENTAL FINANCIAL STATEMENT INFORMATION Earnings Per Share — Earnings per share is computed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 The following table provides a reconciliation of basic and diluted loss per common share: Three Months Ended Six Months Ended June 30, June 30, 2015 2016 2015 2016 Net loss available to common shareholders (in millions) $ (60 ) $ (33 ) $ (182 ) $ (121 ) Weighted average common shares outstanding (in thousands) 81,348 81,516 80,319 81,443 Weighted average restricted shares (in thousands) 415 312 403 406 Weighted average common shares outstanding - basic 81,763 81,828 80,722 81,849 Dilutive shares from stock options — — — — Weighted average common shares outstanding - diluted 81,763 81,828 80,722 81,849 Basic loss per share $ (0.73 ) $ (0.40 ) $ (2.25 ) $ (1.48 ) Diluted loss per share $ (0.73 ) $ (0.40 ) $ (2.25 ) $ (1.48 ) In accordance with ASC Topic 260, Earnings Per Share , unvested restricted stock awards issued by Verso contain nonforfeitable rights to dividends and qualify as participating securities. On the Effective Date, all issued and outstanding shares of Verso’s old common stock, par value $0.01 per share, including all restricted stock awards and stock options to purchase shares of Verso’s old common stock, were canceled and extinguished. See Note 2 for additional information. No dividends have been declared or paid in 2016 or 2015 . Inventories and Replacement Parts and Other Supplies — Inventory values include all costs directly associated with manufacturing products: materials, labor, and manufacturing overhead, and these values are presented at the lower of cost or market. Costs of raw materials, work-in-progress, and finished goods are determined using the first-in, first-out method. Replacement parts and other supplies are stated using the average cost method and are reflected in Inventories and Intangibles and other assets, net, on the accompanying Unaudited Condensed Consolidated Balance Sheets (see Note 6 ). The following table summarizes inventories by major category: December 31, June 30, (Dollars in millions) 2015 2016 Raw materials $ 91 $ 100 Work-in-process 58 65 Finished goods 256 264 Replacement parts and other supplies - current portion 79 69 Inventories $ 484 $ 498 Asset Retirement Obligations — In accordance with ASC Topic 410, Asset Retirement and Environmental Obligations , a liability and an asset are recorded equal to the present value of the estimated costs associated with the retirement of long-lived assets where a legal or contractual obligation exists. The liability is accreted over time and the asset is depreciated over its useful life. Our asset retirement obligations under this standard relate primarily to closure and post-closure costs for landfills. Revisions to the liability could occur due to changes in the estimated costs or timing of closure or possible new federal or state regulations affecting the closure. As of December 31, 2015 and June 30, 2016 , approximately $1 million of restricted cash was included in Intangibles and other assets, net in the accompanying Unaudited Condensed Consolidated Balance Sheets related to asset retirement obligations in the state of Michigan. These cash deposits are required by the state and may only be used for the future closure of a landfill. The following table presents activity related to our asset retirement obligations. Long-term obligations are included in Other liabilities and current portions are included in Accrued liabilities in the accompanying Unaudited Condensed Consolidated Balance Sheets: Six Months Ended June 30, (Dollars in millions) 2015 2016 Asset retirement obligations, January 1 $ 8 $ 16 Accretion expense 1 — Liabilities assumed in the NewPage acquisition 9 — Asset retirement obligations, June 30 18 16 Less: Current portion (2 ) — Non-current portion of asset retirement obligations, June 30 $ 16 $ 16 The increase in the liability for the six months ended June 30, 2015 was primarily attributable to the assumption of the asset retirement obligation liabilities associated with landfills acquired in connection with the NewPage acquisition. In addition to the above obligations, we may be required to remove certain materials from our facilities or to remediate them in accordance with current regulations that govern the handling of certain hazardous or potentially hazardous materials. At this time, any such obligations have an indeterminate settlement date, and we believe that adequate information does not exist to reasonably estimate any such potential obligations. Accordingly, no liability for such remediation was recorded. Property, Plant, and Equipment — Property, plant, and equipment is stated at cost, net of accumulated depreciation. Interest is capitalized on projects meeting certain criteria and is included in the cost of the assets. The capitalized interest is depreciated over the same useful lives as the related assets. Interest costs capitalized for the three-month and six-month periods ended June 30, 2015 , were $1 million ; while $1 million of interest costs were also capitalized for the three-month and six-month periods ended June 30, 2016 . Expenditures for major repairs and improvements are capitalized, whereas normal repairs and maintenance are expensed as incurred. Depreciation is computed using the straight-line method over the assets’ estimated useful lives. Depreciation expense was $63 million and $120 million for the three-month and six-month periods ended June 30, 2015 , respectively, compared to $44 million and $91 million for the three-month and six-month periods ended June 30, 2016 , respectively. Fair Value of Financial Instruments — The carrying amounts for cash and cash equivalents, restricted cash, accounts receivable, accounts payable and accrued liabilities approximate fair value due to the short maturity of these instruments. We determine the fair value of our debt based on market information and a review of prices and terms available for similar obligations. See also Note 2, Note 6, and Note 7 for additional information regarding the fair value of financial instruments. We use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Unadjusted quoted prices in active markets for identical assets or liabilities at the measurement date.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 about the inputs used in pricing the asset or liability at the measurement date.</t>
  </si>
  <si>
    <t>ACQUISITIONS AND DISPOSITIONS</t>
  </si>
  <si>
    <t>Business Combinations [Abstract]</t>
  </si>
  <si>
    <t>ACQUISITIONS AND DISPOSITIONS Sale of hydroelectric generation facilities — On January 6, 2016, Verso Maine Power Holdings LLC, or “VMPH,” and Verso Androscoggin Power LLC, or “VAP,” two indirect, wholly owned subsidiaries of Verso, entered into a purchase agreement with Eagle Creek Renewable Energy, LLC, or “Eagle Creek,” pursuant to which VMPH sold all the outstanding limited liability company interests of VAP to Eagle Creek for a purchase price of approximately $62 million in cash. VAP owned four hydroelectric generation facilities associated with Verso’s Androscoggin pulp and paper mill located in Jay, Maine. The purchase agreement contains customary representations and warranties by, and customary covenants among, the parties. The parties contemporaneously entered into the purchase agreement and consummated the transaction. As of December 31, 2015, we classified the hydroelectric generation facilities as held for sale on the Unaudited Condensed Consolidated Balance Sheet. For the six-month period ended June 30, 2016 , we recognized a gain on sale of fixed assets of approximately $ 55 million which is included in Other operating income in the accompanying Unaudited Condensed Consolidated Statements of Operations. Sale of Bucksport Mill — On January 29, 2015, Verso consummated a sale of equity interests in Verso subsidiaries that owned the Bucksport mill and related assets to AIM Development (USA) LLC, an indirect, wholly owned subsidiary of American Iron &amp; Metal Company Inc., or “AIM.” NewPage Acquisition — On January 3, 2014, Verso, Verso Merger Sub Inc., an indirect wholly owned subsidiary of Verso, or “Merger Sub,” and NewPage entered into an Agreement and Plan of Merger, or the “Merger Agreement,” pursuant to which the parties agreed to merge Merger Sub with and into NewPage on the terms and subject to the conditions set forth in the Merger Agreement, with NewPage surviving the merger as an indirect, wholly owned subsidiary of Verso. On January 7, 2015, Verso consummated the NewPage acquisition pursuant to the Merger Agreement. As a result of the merger, NewPage became a direct, wholly owned subsidiary of Verso Holdings. Verso incurred transaction and integration costs related to the NewPage acquisition during the three-month and six-month periods ended June 30, 2015 of $4 million and $14 million , respectively, which were included in Selling, general and administrative expenses in the accompanying Unaudited Condensed Consolidated Statements of Operations. As consideration for the NewPage acquisition, Verso issued (a) $650 million aggregate principal amount of New First Lien Notes and (b) 13,607,693 shares of Verso common stock in exchange for all the outstanding shares of common stock of NewPage. Also, as of the date that NewPage became an indirect wholly owned subsidiary of Verso, NewPage had an existing $750 million NewPage Term Loan Facility and $350 million NewPage ABL Facility, of which $734 million and $100 million , respectively, were outstanding. As a condition of allowing the acquisition to proceed, the Antitrust Division of the U.S. Department of Justice entered into a settlement with Verso and NewPage that required NewPage to divest its paper mills in Biron, Wisconsin, and Rumford, Maine, which occurred prior to the acquisition of NewPage. Accounting consideration for the NewPage acquisition was as follows: (Dollars in millions) 13,607,693 shares of Verso common stock valued at January 7, 2015 closing price $ 46 $650 million face value New First Lien Notes valued at January 7, 2015 closing price 663 Accounting consideration $ 709 The allocation of the purchase price was as follows: (Dollars in millions) Cash $ 128 Current assets 578 Property, plant, and equipment 1,574 Other long-term assets 43 Current liabilities (277 ) Current portion of long-term debt (3 ) Noncurrent pension and other postretirement benefit obligations (476 ) Other long-term liabilities (58 ) Long-term debt (800 ) Net assets acquired $ 709 The following unaudited pro forma financial information presents results as if the NewPage acquisition and the related financing had occurred on January 1, 2014. The historical consolidated financial information of Verso and NewPage were adjusted in the pro forma information to give effect to pro forma events that were directly attributable to the transactions and factually supportable. As NewPage’s divestiture of its paper mills in Biron, Wisconsin, and Rumford, Maine, occurred prior to the acquisition of NewPage, their historical results were excluded from the pro forma results below. The unaudited pro forma results do not reflect events that have occurred or may occur after the transactions, including the costs of any integration activities or benefits that may result from realization of future cost savings from operating efficiencies, or any revenue, tax, or other synergies expected to result from the NewPage acquisition. Accordingly, the unaudited pro forma financial information is not necessarily indicative of the results of operations as they would have been had the transactions been effected on the assumed date, nor is it necessarily an indication of future operating results. In addition, the NewPage acquisition did not result in a taxable transaction and Verso had net operating loss carryforwards and a related full valuation allowance that were expected to offset any deferred tax impact of the NewPage acquisition. Further, as the sale of the Bucksport mill was not directly attributable to the NewPage acquisition, no pro forma adjustments for the Bucksport sale have been made. Pro Forma (Unaudited) Six Months Ended (Dollars in millions, except per share data) June 30, 2015 Revenues $ 1,616 Net loss (162 ) Earnings per share - basic and diluted $ (1.98 ) Weighted-average common shares outstanding - basic and diluted (in thousands) 81,657</t>
  </si>
  <si>
    <t>INTANGIBLES AND OTHER ASSETS</t>
  </si>
  <si>
    <t>Goodwill and Intangible Assets Disclosure [Abstract]</t>
  </si>
  <si>
    <t>INTANGIBLES AND OTHER ASSETS The following table summarizes intangibles and other assets: December 31, June 30, (Dollars in millions) 2015 2016 Amortizable intangible assets: Customer relationships, net of accumulated amortization of $15 million on December 31, 2015, and $17 million on June 30, 2016 $ 28 $ 26 Unamortizable intangible assets: Trademarks 10 10 Other assets: Major planned maintenance 34 30 Replacement parts and other supplies, net 6 7 Restricted cash 3 6 Other 21 20 Total other assets $ 64 $ 63 Intangibles and other assets, net $ 102 $ 99 Amortization expense of intangibles was $1 million for each of the three-month and six-month periods ended June 30, 2015 , respectively. For the three-month and six-month periods ended June 30, 2016 , amortization expense of intangibles was $1 million and $2 million , respectively. The estimated future amortization expense for intangible assets over the next five years is as follows: (Dollars in millions) Remainder of 2016 $ 3 2017 4 2018 3 2019 3 2020 2</t>
  </si>
  <si>
    <t>DEBTOR-IN-POSSESSION BORROWING FACILITIES</t>
  </si>
  <si>
    <t>Debt Disclosure [Abstract]</t>
  </si>
  <si>
    <t>DEBTOR-IN-POSSESSION BORROWING FACILITIES A summary of debtor-in-possession borrowing facilities is as follows: December 31, 2015 June 30, 2016 Interest (Dollars in millions) Maturity (1) Balance Rate Balance Verso Holdings Verso DIP Facility 7/15/2016 $ — n/a $ — NewPage Corp NewPage DIP ABL Facility 7/15/2016 — 4.01% 98 NewPage DIP Term Loan Facility 7/15/2016 — 11.00% 356 Total debt for Verso Corporation $ — $ 454 (1) Maturity date is triggered by the emergence from Bankruptcy on July 15, 2016 We determine the fair value of our long-term debt based on market information and a review of prices and terms available for similar obligations. Our debt is classified as Level 2 within the fair value hierarchy (see Note 4). As of June 30, 2016 , the fair value of Verso’s debtor-in-possession borrowing facilities was $376 million . Amounts included in interest expense and amounts of cash interest payments related to long-term debt in the three months and the six months ended June 30, 2015 , and related to debtor-in-possession borrowing facilities in the three months and the six months ended June 30, 2016 , are as follows: Three Months Ended Six Months Ended June 30, June 30, (Dollars in millions) 2015 2016 2015 2016 Interest expense $ 66 $ 11 $ 131 $ 37 Cash interest paid 20 6 105 8 Debt issuance cost amortization (1) 1 — 2 — (1) Amortization of debt issuance cost is included in interest expense. DIP Financing — In connection with the Chapter 11 Filings, Verso Finance, Verso Holdings and certain of its subsidiaries entered into an asset-based credit facility in an aggregate principal amount of up to $100 million , or the “Verso DIP Facility,” and NewPage Corp and certain of its subsidiaries entered into an asset-based credit facility in an aggregate principal amount of up to $325 million , or the “NewPage DIP ABL Facility,” and a term loan credit facility in an aggregate principal amount of $350 million , or the “Newpage DIP Term Loan Facility,” together with the NewPage DIP ABL Facility, the “NewPage DIP Facilities,” and the NewPage DIP Facilities together with the Verso DIP Facility, the “DIP Facilities.” The NewPage DIP Term Loan Facility consists of $175 million of new money term loans and $175 million of “rolled up” loans refinancing loans outstanding under the existing term loan facility of NewPage Corp outstanding on the Petition Date (i.e., such loans were deemed to become loans under the NewPage DIP Term Loan Facility). On January 28, 2016, up to $550 million in loans under the DIP Facilities became available for borrowing following the entry of an order by the Bankruptcy Court approving the DIP Facilities on an interim basis on January 27, 2016. The Bankruptcy Court entered orders approving the DIP Facilities on a final basis on March 2, 2016. Verso Holdings Verso DIP Facility. On January 26, 2016 , Verso Holdings, Verso Finance, each of the subsidiaries of Verso Holdings party thereto, the lenders party thereto, Citibank, N.A., as administrative agent, Citigroup Global Markets Inc. and Wells Fargo Bank, N.A., as joint bookrunners and lead arrangers, and Wells Fargo Bank, N.A., as documentation agent, entered into a Superpriority Secured Debtor-in-Possession Credit Agreement, or the “Verso DIP Facility,” relating to an asset-backed credit facility in an aggregate principal amount of up to $100 million , subject to a borrowing base calculation. All borrowings under the Verso DIP Facility were limited to a borrowing base equal to roughly 85% of the eligible accounts receivable plus the lesser of (i) 80% of book value and (ii) 85% of the liquidation value of the eligible inventory, each term as defined in the Verso DIP Facility. The Verso DIP Facility also includes a sub-facility for letters of credit in an aggregate amount of up to $50 million . The Verso DIP Facility was entered into for working capital and general corporate purposes, including to refinance indebtedness under Verso Holdings’ existing first lien asset-backed revolving credit agreement. Borrowings under the Verso DIP Facility bore interest at a rate equal to an applicable margin plus, at Verso Holdings’ option, either (a) a base rate determined by reference to the highest of (1) the U.S. federal funds rate plus 0.50% , (2) the prime rate of the administrative agent, and (3) the adjusted LIBOR (as defined below) for a one-month interest period plus 1.00% , or (b) a eurocurrency rate, or “LIBOR” determined by reference to the costs of funds for eurocurrency deposits in dollars in the London interbank market for the interest period relevant to such borrowing, adjusted for certain additional costs. The applicable margin for advances under the Verso DIP Facility was 1.50% for base rate advances and 2.50% for LIBOR advances. Verso Holdings paid commitment fees for the unused amount of commitments under the Verso DIP Facility at an annual rate equal to 0.75% . As of June 30, 2016 , the Verso DIP Facility had no balance outstanding, $30 million in letters of credit issued, and $40 million available for future borrowing. Subject to minimum prepayment amounts, Verso Holdings had the right to prepay loans under the Verso DIP Facility at any time without prepayment penalty, other than customary “breakage” costs with respect to eurocurrency loans. The Verso DIP Facility was subject to mandatory prepayments equal to the amount that the excess availability thereunder falls below certain specified levels. Verso Finance and certain subsidiaries of Verso Holdings, including Verso Paper LLC, Verso Inc., Verso Androscoggin LLC, Bucksport Leasing LLC, Verso Sartell LLC, Verso Quinnesec LLC, Verso Quinnesec REP Holding Inc., Verso Maine Energy LLC, Verso Fiber Farm LLC, nexTier Solutions Corporation and NewPage, agreed to guarantee borrowings under the Verso DIP Facility. Such guarantors did not include NewPage LLC and its direct and indirect subsidiaries. The obligations under the Verso DIP Facility constituted, subject to carve-outs for certain fees and expenses, superpriority administrative expense claims in the Chapter 11 Cases, were secured by a perfected first priority security interest and liens on most inventory, accounts receivable, bank accounts and certain other assets of the loan parties to the Verso DIP Facility, and a perfected junior security interest and liens on most other assets of the loan parties to the Verso DIP Facility. The Verso DIP Facility was scheduled to mature on July 28, 2017 unless , prior to the end of such term, (a) a plan of reorganization filed in the Chapter 11 Cases was confirmed pursuant to an order entered by the Bankruptcy Court, or (b) the loans were accelerated and commitments terminated in accordance with the terms of the Verso DIP Facility. On June 23, 2016 , the Bankruptcy Court entered the Confirmation Order and subsequently, on July 15, 2016 , the Debtors satisfied the conditions of the Confirmation Order and the Plan became effective. Thus, the Verso DIP Facility matured on July 15, 2016 and was repaid in full using proceeds from the Credit Facilities entered into on the Effective Date. See Note 2 for additional information. NewPage Corp NewPage DIP ABL Facility. On January 26, 2016 , NewPage LLC, NewPage Corp, each of the subsidiaries of NewPage Corp party thereto, the lenders party thereto, Barclays Bank PLC, as administrative agent and collateral agent, BMO Harris Bank N.A., as co-collateral agent, Wells Fargo Bank, National Association, as syndication agent, and Barclays Bank PLC, BMO Capital Markets Corp and Wells Fargo Bank, National Association, as joint lead arrangers and joint bookrunners, entered into the NewPage DIP ABL Facility relating to an asset-backed credit facility in an aggregate principal amount of up to $325 million , subject to a borrowing base calculation. All borrowings under the NewPage DIP ABL Facility were limited to a borrowing base equal to roughly 85% of the eligible accounts receivable plus the lesser of (i) 80% of book value and (ii) 85% of the liquidation value of the eligible inventory, each term as defined in the NewPage DIP ABL Facility. The NewPage DIP ABL Facility also included a sub-facility for letters of credit in an aggregate amount of $100 million . Borrowings under the NewPage DIP ABL Facility bore interest at a rate equal to an applicable margin plus, at NewPage Corp’s option, either (a) a base rate determined by reference to the highest of (1) the U.S. federal funds rate plus 0.50% , (2) the prime rate of the administrative agent, and (3) the adjusted LIBOR for a one-month interest period plus 1.00% , or (b) a LIBOR for the interest period relevant to such borrowing, adjusted for certain additional costs provided that LIBOR will be no less than 0% . The applicable margin for advances under the NewPage DIP ABL Facility was 1.50% for base rate advances and 2.50% for LIBOR advances. NewPage Corp paid commitment fees for the unused amount of commitments at an annual rate equal to 0.375% . As of June 30, 2016 , the NewPage DIP ABL Facility had $98 million outstanding balance, $49 million letters of credit issued, and $155 million available for future borrowing. Subject to carveouts for certain fees and expenses, the obligations under the NewPage DIP ABL Facility constituted superpriority administrative expense claims in the Chapter 11 Cases, secured by a perfected first priority security interest and liens with respect to most inventory, accounts receivable, bank accounts and certain other assets of NewPage Corp and the NewPage Guarantors, or the “ABL Priority Collateral,” and a perfected junior priority security interest and liens with respect to the Term Loan Priority Collateral (defined below). The NewPage DIP ABL Facility contained provisions requiring the attainment of various milestones regarding a plan of reorganization to be submitted in connection with the Chapter 11 Cases, including an acceptable plan of reorganization becoming effective by July 11, 2017. It required the maintenance of minimum EBITDA tested monthly, beginning March 31, 2016, based on amounts set forth therein and a minimum availability at any time of $15 million until January 28, 2017, increasing to $20 million thereafter. The NewPage DIP ABL Facility was scheduled to mature on July 28, 2017 unless, prior to the end of such term, (a) a plan of reorganization filed in the Chapter 11 Cases was confirmed pursuant to an order entered by the Bankruptcy Court, (b) a sale was consummated of all or substantially all of the assets of the debtors under the NewPage DIP ABL Facility, or (c) the loans were accelerated and commitment terminated in accordance with the terms of the NewPage DIP ABL Facility. On June 23, 2016 , the Bankruptcy Court entered the Confirmation Order and subsequently, on July 15, 2016 , the Debtors satisfied the conditions of the Confirmation Order and the Plan became effective. Thus, the NewPage DIP ABL Facility matured on July 15, 2016 . NewPage DIP Term Loan Facility . On January 26, 2016 , NewPage LLC, NewPage Corp, each of the subsidiaries of NewPage Corp party thereto, the lenders party thereto, Barclays Bank PLC, as administrative agent and collateral agent, and Barclays Bank PLC, as lead arranger and bookrunner, entered into the NewPage DIP Term Loan Facility in an aggregate principal amount of up to $350 million consisting of $175 million of new money term loans and $175 million of “rolled-up” loans refinancing loan outstanding under the existing term loan facility of NewPage Corp and the other parties thereto. Borrowings under the NewPage DIP Term Loan Facility bore interest at a rate equal to an applicable margin plus, at NewPage Corp’s option, either (a) a base rate determined by reference to the highest of (1) the U.S. federal funds rate plus 0.50% , (2) the prime rate of the administrative agent, and (3) the adjusted LIBOR for a one-month interest period plus 1.00% , or (b) a LIBOR for the interest period relevant to such borrowing, adjusted for certain additional costs, provided that LIBOR will be no less than 1.50% . The applicable margin for advances under the NewPage DIP Term Loan Facility was 8.50% for base rate advances and 9.50% for LIBOR advances. Interest that accrued on any “rolled-up” term loans under the NewPage DIP Term Loan Facility was capitalized, compounded and added to the unpaid principal amount of such “rolled-up” loans on the applicable interest payment date. NewPage Corp paid commitment fees for the unused amount of commitments at an annual rate equal to 0.375% . Subject to carveouts for certain fees and expenses, the obligations under the NewPage DIP Term Loan Facility constituted superpriority administrative expense claims in the Chapter 11 Cases, secured by a perfected first priority security interest and liens with respect all of the loan party’s collateral that were not ABL Priority Collateral, or the “Term Loan Priority Collateral,” and a perfected junior priority security interest and liens with respect to ABL Priority Collateral. The NewPage DIP Term Loan Facility contained provisions requiring the attainment of various milestones regarding a plan of reorganization to be submitted in connection with the Chapter 11 Cases, including an acceptable plan of reorganization becoming effective by July 11, 2017. It required the maintenance of minimum EBITDA tested monthly based on amounts set forth therein, and contained covenants relating to minimum cumulative collections tested monthly based on amounts set forth therein. NewPage DIP Term Loan Facility was scheduled to mature on July 28, 2017 unless, prior to the end of such term, (a) a plan of reorganization filed in the Chapter 11 Cases was confirmed pursuant to an order entered by the Bankruptcy Court, (b) a sale was consummated of all or substantially all of the assets of the debtors under the NewPage DIP Facilities, or (c) the loans were accelerated and commitment terminated in accordance with the terms of the NewPage DIP Facilities. On June 23, 2016 , the Bankruptcy Court entered the Confirmation Order and subsequently, on July 15, 2016 , the Debtors satisfied the conditions of the Confirmation Order and the Plan became effective. Thus, the NewPage DIP Term Loan Facility matured on July 15, 2016 and was repaid in full using proceeds from the Credit Facilities entered into on the Effective Date. See Note 2 for additional information. Terms Applicable to the NewPage DIP ABL Facility and NewPage DIP Term Loan Facility. Subject to minimum prepayment amounts, NewPage Corp had the right to prepay loans under the NewPage DIP Facilities at any time without prepayment penalty, other than customary “breakage” costs. The NewPage DIP Facilities were subject to mandatory prepayments resulting from incurrence of indebtedness not permitted by the NewPage DIP Facilities, sales of collateral exceeding specified thresholds, and, in the case of the NewPage DIP ABL Facility, usage exceeding the availability thereunder. NewPage LLC, and all of NewPage Corp’s existing and future direct and indirect wholly owned subsidiaries, or the “NewPage Guarantors,” subject to certain exceptions, agreed to guarantee borrowings under the NewPage DIP Facilities. Debt outstanding under the NewPage DIP Facilities was secured by substantially all of the assets of NewPage Corp and the guarantors under the NewPage DIP Facilities, subject to certain exceptions. The NewPage DIP Facilities also contained certain covenants which, among other things, and subject to certain exceptions, restricted NewPage Corp’s ability to incur additional debt or liens, pay dividends, repurchase its common stock, prepay certain other indebtedness, sell, transfer, lease, or dispose of assets, and make investments in or merge with another company. If NewPage Corp had violated any of the covenants under the NewPage DIP Facilities and was unable to obtain a waiver, it would have been considered a default. If NewPage Corp had been in default under the NewPage DIP Facilities, no additional borrowings under the applicable facility would have been available until the default was waived or cured, and all obligations would have become immediately due and payable. The NewPage DIP Facilities provided for customary events of default, including a cross-event of default provision in respect of post-petition or unstayed indebtedness in excess of $15 million and other debtor-in-possession financing, including those for Verso Finance, Verso Holdings, and certain of their subsidiaries. The borrower and guarantors of Verso DIP Facility did not guarantee the obligations under the NewPage DIP Facilities, and the borrower and the guarantors under the NewPage DIP Facilities did not guarantee the obligations under the Verso DIP Facility. As described in Note 2, the Company paid in full amounts outstanding related to its DIP Facilities with proceeds from Exit Financing obtained in connection with its emergence from Chapter 11 Bankruptcy on July 15, 2016.</t>
  </si>
  <si>
    <t>RETIREMENT AND OTHER POSTRETIREMENT BENEFITS</t>
  </si>
  <si>
    <t>Compensation and Retirement Disclosure [Abstract]</t>
  </si>
  <si>
    <t>RETIREMENT AND OTHER POSTRETIREMENT BENEFITS We maintain various defined benefit pension and other postretirement benefit plans that provide retirement benefits for certain current and former hourly employees. The pension plans provide defined benefits based on years of service multiplied by a flat monetary benefit or based on a percentage of compensation as defined by the respective plan document. Since the completion of the NewPage acquisition, we have maintained three additional plans: a cash balance defined benefit pension plan for salaried employees, a defined benefit pension plan for union hourly employees, and a plan covering other postretirement and post-employment benefits, or “OPEB,” for certain employees. All of our defined benefit pension plans are frozen to new entrants. Further, all of our pension plans are frozen to new benefit accruals, with the exception of the NewPage union hourly plan which continues to provide service accruals toward their pension benefits but no longer provides multiplier increases. The cash balance plan participants continue to earn annual interest credits, but no longer earn cash balance benefit credits. The following table summarizes the components of net periodic benefit cost of our pension plans for the three-month and six-month periods ended June 30, 2015 and 2016 : Three Months Ended Six Months Ended June 30, June 30, (Dollars in millions) 2015 2016 2015 2016 Service cost $ 3 $ 5 $ 6 $ 9 Interest cost 16 17 32 34 Expected return on plan assets (21 ) (20 ) (41 ) (38 ) Amortization of actuarial loss 1 1 1 1 Net periodic benefit cost $ (1 ) $ 3 $ (2 ) $ 6 The estimated net actuarial loss and prior service cost that are amortized from Accumulated other comprehensive loss and into Net periodic pension cost are classified into Cost of products sold on our accompanying Unaudited Condensed Consolidated Statements of Operations. We make contributions that are sufficient to fully fund our actuarially determined costs, generally equal to the minimum amounts required by the Employee Retirement Income Security Act, or “ERISA.” For the three-month and six-month periods ended June 30, 2015 , we made contributions to the pension plans of approximately $6 million and $13 million , respectively. For the three-month and six-month periods ended June 30, 2016 , we made contributions of approximately $6 million and $11 million , respectively. We expect to make cash contributions of approximately $15 million to the pension plans in the remainder of 2016 . Our OPEB obligations provide other retirement and post-employment benefits for certain employees, which may include healthcare benefits for certain retirees prior to their reaching age 65, healthcare benefits for certain retirees on and after their reaching age 65, long-term disability benefits, continued group life insurance and extended health and dental benefits. These benefits are provided through various employer- and/or employee-funded postretirement benefit plans. The following table summarizes the components of net periodic cots of our OPEB obligations for the three-month and six-month periods ended June 30, 2015 and 2016: Three Months Ended Six Months Ended June 30, June 30, (Dollars in millions) 2015 2016 2015 2016 Service cost $ — $ — $ — $ — Interest cost 1 1 1 1 Net periodic benefit cost $ 1 $ 1 $ 1 $ 1 As described in Note 2, employee retirement contracts and collective bargaining agreements will be honored by the Company after emergence from the Chapter 11 Cases on the Effective Date.</t>
  </si>
  <si>
    <t>RELATED PARTY TRANSACTIONS</t>
  </si>
  <si>
    <t>Related Party Transactions [Abstract]</t>
  </si>
  <si>
    <t>RELATED PARTY TRANSACTIONS Management Agreement — In connection with the acquisition of our business from International Paper Company on August 1, 2006, we entered into a management agreement with certain affiliates of Apollo Global Management, LLC, or “Apollo,” our then majority owner, relating to the provision of certain financial and strategic advisory services and consulting services, which was scheduled to expire on August 1, 2018 . Under the management agreement, Apollo, upon providing notice to us, had the right to act, in return for additional fees to be mutually agreed by the parties to the management agreement, as our financial advisor or investment banker for any merger, acquisition, disposition, financing or similar transaction if we decided to engage someone to fill such role. If Apollo exercised its right to act as our financial advisor or investment banker for any such transaction, and if we were unable to agree with Apollo on its compensation for serving in such role, then at the closing of any merger, acquisition, disposition or financing or similar transaction, we agreed to pay Apollo a fee equal to 1% of the aggregate enterprise value (including the aggregate value of equity securities, warrants, rights and options acquired or retained; indebtedness acquired, assumed or refinanced; and any other consideration or compensation paid in connection with such transaction). We also agreed to indemnify Apollo and its affiliates and their directors, officers and representatives for losses relating to the services contemplated by the management agreement and the engagement of affiliates of Apollo pursuant to, and the performance by them of the services contemplated by, the management agreement. Apollo did not exercise its right to act as our financial advisor or investment banker for any such transaction in the three-month and six-month periods ended June 30, 2015 and 2016 and thus, we made no payment to Apollo under the management agreement during those periods. Subsequent to period end, on the Effective Date, in connection with our emergence from bankruptcy, such management agreement was terminated and all rights and remedies thereunder were terminated, extinguished, waived and released. Transactions with Affiliates — We transact business with affiliates of Apollo from time to time. Our product sales to Apollo affiliates were approximately $5 million and $11 million for the three-month and six-month periods ended June 30, 2015 , respectively, and $8 million and $14 million for the three-month and six-month periods ended June 30, 2016 , respectively. Our related accounts receivable were approximately $1 million as of December 31, 2015 and $3 million as of June 30, 2016 . Our product purchases from Apollo affiliates were negligible in the reporting periods.</t>
  </si>
  <si>
    <t>RESTRUCTURING CHARGES</t>
  </si>
  <si>
    <t>Restructuring and Related Activities [Abstract]</t>
  </si>
  <si>
    <t>RESTRUCTURING CHARGES Bucksport Mill Closure — On October 1, 2014, Verso announced plans to close our paper mill in Bucksport, Maine, and we ceased paper manufacturing operations in December 2014. The mill closure reduced Verso’s coated groundwood paper production capacity by approximately 350,000 tons and its specialty paper production capacity by approximately 55,000 tons. In January 2015, Verso consummated the sale of the Bucksport mill and related assets (see Note 5). The following table details the charges incurred related primarily to the Bucksport mill closure in 2014 and attributable to the paper segment as included in Restructuring charges on our accompanying Unaudited Condensed Consolidated Statements of Operations: Three Months Ended Six Months Ended Cumulative (Dollars in millions) June 30, 2015 June 30, 2015 Property and equipment - impairment $ — $ — $ 89 Severance and benefit costs 2 2 29 Write-off of spare parts and inventory — — 14 Write-off of purchase obligations and commitments — 6 8 Other miscellaneous costs 1 4 7 Total restructuring costs $ 3 $ 12 $ 147 There were no restructuring charges related to the Bucksport shutdown during the three and six months ended June 30, 2016 . NewPage Acquisition Restructuring — As part of the NewPage acquisition, Verso executed a restructuring of its operations to integrate the historical Verso and NewPage operations, generate cost savings and capture synergies across the combined company. The following table details the charges incurred related primarily to the NewPage acquisition and primarily attributable to the paper segment as included in Restructuring charges on our accompanying Unaudited Condensed Consolidated Statements of Operations: Three Months Ended Six Months Ended Cumulative (Dollars in millions) June 30, 2015 June 30, 2015 Property and equipment - disposal $ — $ — $ 4 Severance and benefit costs 3 16 16 Total restructuring costs $ 3 $ 16 $ 20 There were no restructuring charges related to the NewPage acquisition during the six months ended June 30, 2016 . The following details the changes in our restructuring reserve liabilities related to the NewPage acquisition during the six months ended June 30, 2016 , which are included in Accrued liabilities on our Unaudited Condensed Consolidated Balance Sheets: Six Months Ended (Dollars in millions) June 30, 2016 Beginning balance of reserve $ 5 Severance and benefit costs — Severance and benefit payments (3 ) Ending balance of reserve $ 2 Androscoggin/Wickliffe Capacity Reduction — On August 20, 2015, Verso announced plans to make production capacity reductions at two of our mills by shutting down the No. 1 pulp dryer and No. 2 paper machine at our mill in Androscoggin, Maine, and by indefinitely idling our mill in Wickliffe, Kentucky. Together, these actions will reduce our production capacity by 430,000 tons of coated paper and 130,000 tons of dried market pulp. On April 5, 2016, we announced our decision to permanently close the Wickliffe mill and the associated Property, plant, and equipment were written down to salvage value. The following table details the charges incurred related primarily to the Androscoggin/Wickliffe Capacity Reduction and primarily attributable to the paper segment as included in Restructuring charges on our accompanying Unaudited Condensed Consolidated Statements of Operations: Three Months Ended Six Months Ended Cumulative (Dollars in millions) June 30, 2016 June 30, 2016 Property and equipment $ — $ 127 $ 127 Severance and benefit costs 4 10 26 Write-off of spare parts and inventory — 9 12 Write-off of purchase obligations and commitments — 2 3 Other miscellaneous costs 3 3 4 Total restructuring costs $ 7 151 $ 172 There were no restructuring costs related to the Androscoggin and Wickliffe capacity reductions incurred during the six months ended June 30, 2015 . The following details the changes in our restructuring reserve liabilities related to the Androscoggin/Wickliffe Capacity Reduction during the six months ended June 30, 2016 , which are included in Accrued liabilities on our Unaudited Condensed Consolidated Balance Sheets: Six Months Ended (Dollars in millions) June 30, 2016 Beginning balance of reserve $ 7 Severance and benefit costs 7 Severance and benefit payments (10 ) Purchase obligations 2 Payments on purchase obligations — Ending balance of reserve $ 6</t>
  </si>
  <si>
    <t>NEW MARKET TAX CREDIT ENTITIES</t>
  </si>
  <si>
    <t xml:space="preserve">NEW MARKET TAX CREDIT ENTITIES In 2010, Verso Quinnesec REP LLC, an indirect, wholly owned subsidiary of Verso Holdings, entered into a financing transaction with Chase Community Equity, LLC, or “Chase,” related to renewable energy project whose original cost was $43 million at our mill in Quinnesec, Michigan, in which Chase made a capital contribution and Verso Finance made a loan to Chase NMTC Verso Investment Fund, LLC, or the “Investment Fund,” under a qualified New Markets Tax Credit, or “NMTC,” program, provided for in the Community Renewal Tax Relief Act of 2000. By virtue of its contribution, Chase is entitled to substantially all of the benefits derived from the NMTCs. This transaction also includes a put/call provision whereby we may be obligated or entitled to repurchase Chase’s interest. We believe that Chase will exercise the put option in December 2017 at the end of the recapture period. The value attributed to the put/call is de minimis. The NMTC is subject to 100% recapture for a period of 7 years as provided in the Internal Revenue Code. We are required to be in compliance with various regulations and contractual provisions that apply to the NMTC arrangement. Non-compliance with applicable requirements could result in projected tax benefits not being realized and, therefore, could require us to indemnify Chase for any loss or recapture of NMTCs related to the financing until such time as our obligation to deliver tax benefits is relieved. We do not anticipate any credit recaptures will be required in connection with this arrangement. We have determined that the Investment Fund is a variable interest entity, or “VIE,” of which we are the primary beneficiary, and have consolidated it in accordance with the accounting standard for consolidation. Chase’s contribution, net of syndication fees, is included in Other liabilities in the accompanying Unaudited Condensed Consolidated Balance Sheets. Direct costs incurred in structuring the financing arrangement are deferred and will be recognized as expense over the term of the loans. Incremental costs to maintain the structure during the compliance period are recognized as incurred. The following table summarizes the impact of the consolidated VIE as of December 31, 2015 and June 30, 2016 : December 31, June 30, (Dollars in millions) 2015 2016 Total assets $ — $ — Long-term debt $ — $ — Other non-current liabilities 8 8 Total liabilities $ 8 $ 8 Amounts presented in the Unaudited Condensed Consolidated Balance Sheets and the table above, have been adjusted for intercompany eliminations. </t>
  </si>
  <si>
    <t>COMMITMENTS AND CONTINGENCIES</t>
  </si>
  <si>
    <t>Commitments and Contingencies Disclosure [Abstract]</t>
  </si>
  <si>
    <t>COMMITMENTS AND CONTINGENCIES Expera Specialty Solutions — We were a party to a long-term supply agreement with Expera Specialty Solutions, or “Expera,” for the manufacture of specialty paper products on paper machine no. 5 at our Androscoggin mill in Jay, Maine. The agreement, which was an element of the sale by International Paper Company of its industrial paper business to Thilmany, LLC in 2005, had a 12 -year term expiring on June 1, 2017 . Verso, as the assignee of International Paper, was responsible for the machine’s routine maintenance and Expera was responsible for any capital expenditures specific to the machine. The agreement required Expera to pay us a variable charge for the paper purchased and a fixed charge for the availability of the paper machine. Expera had the right to terminate the agreement if certain events occurred. On May 25, 2016, the Bankruptcy Court authorized Verso to reject its supply agreement with Expera effective on May 4, 2016. Moving forward from the rejection of this agreement, we intend to continue producing on paper machine no. 5 at our Androscoggin mill for our own account a portfolio of specialty paper products. General Litigation — We are involved from time to time in legal proceedings incidental to the conduct of our business. We do not believe that any liability that may result from these proceedings will have a material adverse effect on our Unaudited Condensed Consolidated Financial Statements.</t>
  </si>
  <si>
    <t>INFORMATION BY INDUSTRY SEGMENT</t>
  </si>
  <si>
    <t>Segment Reporting [Abstract]</t>
  </si>
  <si>
    <t>INFORMATION BY INDUSTRY SEGMENT We have two operating segments, paper and pulp. Our paper products are used primarily in media and marketing applications, including catalogs, magazines, and commercial printing applications such as high-end advertising brochures, annual reports, and direct-mail advertising. Our market kraft pulp is used to manufacture printing, writing, and specialty paper grades and tissue products. Our assets are utilized across segments in our integrated mill system and are not identified by segment or reviewed by management on a segment basis. We operate primarily in one geographic segment, North America. The following table summarizes the industry segment data for the three-month and six-month periods ended June 30, 2015 and 2016: Three Months Ended Six Months Ended June 30, June 30, (Dollars in millions) 2015 2016 2015 2016 Net Sales Paper $ 723 $ 597 $ 1,471 $ 1,257 Pulp 72 45 135 85 Intercompany eliminations (17 ) (12 ) (22 ) (22 ) Total $ 778 $ 630 $ 1,584 $ 1,320 Operating loss (1) Paper $ 12 $ (10 ) $ (32 ) $ (103 ) Pulp (7 ) — (19 ) (17 ) Total $ 5 $ (10 ) $ (51 ) $ (120 ) Depreciation, amortization, and depletion Paper $ 55 $ 41 $ 106 $ 85 Pulp 9 4 15 8 Total $ 64 $ 45 $ 121 $ 93 Capital expenditures Paper $ 14 $ 16 $ 21 $ 24 Pulp 2 2 4 5 Total $ 16 $ 18 $ 25 $ 29 (1) Operating losses of the paper segment include $6 million and $135 million of Restructuring charges recognized in the three months and six months ended June 30, 2016, respectively. Operating losses of the pulp segment include $1 million and $16 million of Restructuring charges recognized in the three months and six months ended June 30, 2016, respectively. For the three months and six months ended June 30, 2015, Restructuring charges were primarily attributable to the paper segment.</t>
  </si>
  <si>
    <t>SUBSEQUENT EVENT</t>
  </si>
  <si>
    <t>Subsequent Events [Abstract]</t>
  </si>
  <si>
    <t>SUBSEQUENT EVENT Under ASC 852, Reorganizations, fresh-start accoun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On the Effective Date, the Company successfully emerged from bankruptcy with its exit financing in place (see Note 2). The Company expects to adopt fresh-start accounting as of the Effective Date. Adopting fresh-start accounting results in a new reporting entity with no beginning retained earnings or deficit. The cancellation of all existing shares outstanding on the Effective Date and issuance of new shares of the reorganized entity caused a related change of control of the Company under ASC 852. Fresh-start accounting also requires that the reporting entity allocate the reorganization value to its assets and liabilities in relation to their fair values upon emergence from Chapter 11. The Company is in the process of evaluating the potential impact of fresh-start accounting on its consolidated financial statements. As further described in Note 2, on the Effective Date, the Company eliminated much of its outstanding indebtedness in exchange for the issuance of 34,390,643 shares of the reorganized Company stock, or 100% of the Company’s equity, along with Plan Warrants to purchase up to an aggregate amount of 1,810,035 shares of Class A Common Stock. Additionally, on the Effective Date, the Company borrowed $340 million in connection with its Exit Credit Facilities Financing and established the Verso Corporation Performance Incentive Plan.</t>
  </si>
  <si>
    <t>BANKRUPTCY RELATED DISCLOSURES (Tables)</t>
  </si>
  <si>
    <t>Schedule of Liabilities Subject To Compromise</t>
  </si>
  <si>
    <t xml:space="preserve"> The following table presents LSTC as reported in the Unaudited Condensed Consolidated Balance Sheet at June 30, 2016 : June 30, (Dollars in millions) 2016 Debt (see following table) $ 2,324 Accrued interest on debt 126 Trade accounts payable and accrued liabilities 68 Total liabilities subject to compromise $ 2,518</t>
  </si>
  <si>
    <t>Schedule of Pre-Petition Debt Reported as Liabilities Subject to Compromise</t>
  </si>
  <si>
    <t>Pre-Petition Debt Reported as Liabilities Subject to Compromise June 30, 2016 Original Interest Fair (Dollars in millions) Maturity Rate Balance Value Verso Holdings Revolving Credit Facilities 5/4/2017 7.25 % $ 50 $ 7 11.75% Senior Secured Notes - 2012 1/15/2019 11.75 % 418 61 11.75% Senior Secured Notes - 2015 1/15/2019 11.75 % 645 113 11.75% Secured Notes - 1.5 Lien Notes 1/15/2019 11.75 % 272 3 13% Second Priority Senior Secured Notes 8/1/2020 13.00 % 181 1 16% Senior Subordinated Notes 8/1/2020 16.00 % 65 — 8.75% Second Priority Senior Secured Notes 2/1/2019 8.75 % 97 — 11.38% Senior Subordinated Notes 8/1/2016 11.38 % 40 — NewPage Corp Floating Rate Senior Secured Term Loan 2/11/2021 9.50 % 556 72 Debt reported as liabilities subject to compromise $ 2,324 $ 257</t>
  </si>
  <si>
    <t>Schedule of Contractual Interest</t>
  </si>
  <si>
    <t xml:space="preserve"> The table below shows contractual interest amounts for debt classified as LSTC calculated in accordance with the respective agreements without giving effect to any penalties as a result of the default on such agreements, which are amounts due under the contractual terms of the outstanding debt. For the three months and six months period ended June 30, 2016, Interest expense reported in the Unaudited Condensed Consolidated Statement of Operations for the post-petition period does not include $65 million and $113 million , respectively, in contractual interest on pre-petition debt classified as LSTC, which was stayed by the Bankruptcy Court effective on the Petition Date. Three Months Ended Six Months Ended (Dollars in millions) June 30, 2016 June 30, 2016 Verso Holdings $ 52 $ 90 NewPage Corp 13 23 Total contractual interest $ 65 $ 113</t>
  </si>
  <si>
    <t>Schedule of Reorganization items, net</t>
  </si>
  <si>
    <t xml:space="preserve">The following table presents reorganization items incurred in the three months and six months ended June 30, 2016 , as reported in the accompanying Unaudited Condensed Consolidated Statement of Operations: Three Months Ended Six Months Ended (Dollars in millions) June 30, 2016 June 30, 2016 Professional fees $ 15 $ 32 DIP financing cost 1 22 Write-off of unamortized deferred financing costs, discounts/premiums, and deferred gains (1) — (81 ) Contract modifications and rejections, net (2 ) (2 ) Other (2 ) (7 ) Total reorganization items, net $ 12 $ (36 ) (1) Primarily represents $116 million of non-cash reorganization gain off-set by non-cash reorganization expense of $35 million . The gains are recognized as the difference between the Petition Date carrying value of certain Verso notes previously recorded as a troubled debt restructuring and their par value (estimated allowed claim) for such debt and the expenses represent the write-off of debt issuance costs and other carrying value adjustments. </t>
  </si>
  <si>
    <t>SUPPLEMENTAL FINANCIAL STATEMENT INFORMATION (Tables)</t>
  </si>
  <si>
    <t>Reconciliation of Basic and Diluted Loss Per Common Share of Verso Paper</t>
  </si>
  <si>
    <t>The following table provides a reconciliation of basic and diluted loss per common share: Three Months Ended Six Months Ended June 30, June 30, 2015 2016 2015 2016 Net loss available to common shareholders (in millions) $ (60 ) $ (33 ) $ (182 ) $ (121 ) Weighted average common shares outstanding (in thousands) 81,348 81,516 80,319 81,443 Weighted average restricted shares (in thousands) 415 312 403 406 Weighted average common shares outstanding - basic 81,763 81,828 80,722 81,849 Dilutive shares from stock options — — — — Weighted average common shares outstanding - diluted 81,763 81,828 80,722 81,849 Basic loss per share $ (0.73 ) $ (0.40 ) $ (2.25 ) $ (1.48 ) Diluted loss per share $ (0.73 ) $ (0.40 ) $ (2.25 ) $ (1.48 )</t>
  </si>
  <si>
    <t>Inventories by Major Category</t>
  </si>
  <si>
    <t>The following table summarizes inventories by major category: December 31, June 30, (Dollars in millions) 2015 2016 Raw materials $ 91 $ 100 Work-in-process 58 65 Finished goods 256 264 Replacement parts and other supplies - current portion 79 69 Inventories $ 484 $ 498</t>
  </si>
  <si>
    <t>Analysis of Asset Retirement Obligations Included in Other Liabilities</t>
  </si>
  <si>
    <t>The following table presents activity related to our asset retirement obligations. Long-term obligations are included in Other liabilities and current portions are included in Accrued liabilities in the accompanying Unaudited Condensed Consolidated Balance Sheets: Six Months Ended June 30, (Dollars in millions) 2015 2016 Asset retirement obligations, January 1 $ 8 $ 16 Accretion expense 1 — Liabilities assumed in the NewPage acquisition 9 — Asset retirement obligations, June 30 18 16 Less: Current portion (2 ) — Non-current portion of asset retirement obligations, June 30 $ 16 $ 16</t>
  </si>
  <si>
    <t>ACQUISITIONS AND DISPOSITIONS  (Tables)</t>
  </si>
  <si>
    <t>Schedule of accounting considerations</t>
  </si>
  <si>
    <t>Accounting consideration for the NewPage acquisition was as follows: (Dollars in millions) 13,607,693 shares of Verso common stock valued at January 7, 2015 closing price $ 46 $650 million face value New First Lien Notes valued at January 7, 2015 closing price 663 Accounting consideration $ 709</t>
  </si>
  <si>
    <t>Schedule of purchase price allocation</t>
  </si>
  <si>
    <t>The allocation of the purchase price was as follows: (Dollars in millions) Cash $ 128 Current assets 578 Property, plant, and equipment 1,574 Other long-term assets 43 Current liabilities (277 ) Current portion of long-term debt (3 ) Noncurrent pension and other postretirement benefit obligations (476 ) Other long-term liabilities (58 ) Long-term debt (800 ) Net assets acquired $ 709</t>
  </si>
  <si>
    <t>Pro forma information</t>
  </si>
  <si>
    <t xml:space="preserve"> Pro Forma (Unaudited) Six Months Ended (Dollars in millions, except per share data) June 30, 2015 Revenues $ 1,616 Net loss (162 ) Earnings per share - basic and diluted $ (1.98 ) Weighted-average common shares outstanding - basic and diluted (in thousands) 81,657</t>
  </si>
  <si>
    <t>INTANGIBLES AND OTHER ASSETS (Tables)</t>
  </si>
  <si>
    <t>Intangibles and Other Assets</t>
  </si>
  <si>
    <t>The following table summarizes intangibles and other assets: December 31, June 30, (Dollars in millions) 2015 2016 Amortizable intangible assets: Customer relationships, net of accumulated amortization of $15 million on December 31, 2015, and $17 million on June 30, 2016 $ 28 $ 26 Unamortizable intangible assets: Trademarks 10 10 Other assets: Major planned maintenance 34 30 Replacement parts and other supplies, net 6 7 Restricted cash 3 6 Other 21 20 Total other assets $ 64 $ 63 Intangibles and other assets, net $ 102 $ 99</t>
  </si>
  <si>
    <t>Estimated Future Amortization Expense for Intangible Assets Over Next Five Years</t>
  </si>
  <si>
    <t>The estimated future amortization expense for intangible assets over the next five years is as follows: (Dollars in millions) Remainder of 2016 $ 3 2017 4 2018 3 2019 3 2020 2</t>
  </si>
  <si>
    <t>DEBTOR-IN-POSSESSION BORROWING FACILITIES (Tables)</t>
  </si>
  <si>
    <t>Summary of Debt</t>
  </si>
  <si>
    <t xml:space="preserve">A summary of debtor-in-possession borrowing facilities is as follows: December 31, 2015 June 30, 2016 Interest (Dollars in millions) Maturity (1) Balance Rate Balance Verso Holdings Verso DIP Facility 7/15/2016 $ — n/a $ — NewPage Corp NewPage DIP ABL Facility 7/15/2016 — 4.01% 98 NewPage DIP Term Loan Facility 7/15/2016 — 11.00% 356 Total debt for Verso Corporation $ — $ 454 (1) Maturity date is triggered by the emergence from Bankruptcy on July 15, 2016 </t>
  </si>
  <si>
    <t>Interest Expense Related to Debt and Cash Interests Payments on Debt</t>
  </si>
  <si>
    <t>Amounts included in interest expense and amounts of cash interest payments related to long-term debt in the three months and the six months ended June 30, 2015 , and related to debtor-in-possession borrowing facilities in the three months and the six months ended June 30, 2016 , are as follows: Three Months Ended Six Months Ended June 30, June 30, (Dollars in millions) 2015 2016 2015 2016 Interest expense $ 66 $ 11 $ 131 $ 37 Cash interest paid 20 6 105 8 Debt issuance cost amortization (1) 1 — 2 —</t>
  </si>
  <si>
    <t>RETIREMENT AND OTHER POSTRETIREMENT BENEFITS (Tables)</t>
  </si>
  <si>
    <t>Components of Net Periodic Benefit Cost</t>
  </si>
  <si>
    <t>The following table summarizes the components of net periodic cots of our OPEB obligations for the three-month and six-month periods ended June 30, 2015 and 2016: Three Months Ended Six Months Ended June 30, June 30, (Dollars in millions) 2015 2016 2015 2016 Service cost $ — $ — $ — $ — Interest cost 1 1 1 1 Net periodic benefit cost $ 1 $ 1 $ 1 $ 1 The following table summarizes the components of net periodic benefit cost of our pension plans for the three-month and six-month periods ended June 30, 2015 and 2016 : Three Months Ended Six Months Ended June 30, June 30, (Dollars in millions) 2015 2016 2015 2016 Service cost $ 3 $ 5 $ 6 $ 9 Interest cost 16 17 32 34 Expected return on plan assets (21 ) (20 ) (41 ) (38 ) Amortization of actuarial loss 1 1 1 1 Net periodic benefit cost $ (1 ) $ 3 $ (2 ) $ 6</t>
  </si>
  <si>
    <t>RESTRUCTURING CHARGES (Tables)</t>
  </si>
  <si>
    <t>Charges Incurred Related to Shutdown</t>
  </si>
  <si>
    <t>The following table details the charges incurred related primarily to the NewPage acquisition and primarily attributable to the paper segment as included in Restructuring charges on our accompanying Unaudited Condensed Consolidated Statements of Operations: Three Months Ended Six Months Ended Cumulative (Dollars in millions) June 30, 2015 June 30, 2015 Property and equipment - disposal $ — $ — $ 4 Severance and benefit costs 3 16 16 Total restructuring costs $ 3 $ 16 $ 20 The following table details the charges incurred related primarily to the Bucksport mill closure in 2014 and attributable to the paper segment as included in Restructuring charges on our accompanying Unaudited Condensed Consolidated Statements of Operations: Three Months Ended Six Months Ended Cumulative (Dollars in millions) June 30, 2015 June 30, 2015 Property and equipment - impairment $ — $ — $ 89 Severance and benefit costs 2 2 29 Write-off of spare parts and inventory — — 14 Write-off of purchase obligations and commitments — 6 8 Other miscellaneous costs 1 4 7 Total restructuring costs $ 3 $ 12 $ 147 The following table details the charges incurred related primarily to the Androscoggin/Wickliffe Capacity Reduction and primarily attributable to the paper segment as included in Restructuring charges on our accompanying Unaudited Condensed Consolidated Statements of Operations: Three Months Ended Six Months Ended Cumulative (Dollars in millions) June 30, 2016 June 30, 2016 Property and equipment $ — $ 127 $ 127 Severance and benefit costs 4 10 26 Write-off of spare parts and inventory — 9 12 Write-off of purchase obligations and commitments — 2 3 Other miscellaneous costs 3 3 4 Total restructuring costs $ 7 151 $ 172</t>
  </si>
  <si>
    <t>Schedule of Restructuring Reserve by Type of Cost</t>
  </si>
  <si>
    <t>The following details the changes in our restructuring reserve liabilities related to the Androscoggin/Wickliffe Capacity Reduction during the six months ended June 30, 2016 , which are included in Accrued liabilities on our Unaudited Condensed Consolidated Balance Sheets: Six Months Ended (Dollars in millions) June 30, 2016 Beginning balance of reserve $ 7 Severance and benefit costs 7 Severance and benefit payments (10 ) Purchase obligations 2 Payments on purchase obligations — Ending balance of reserve $ 6 The following details the changes in our restructuring reserve liabilities related to the NewPage acquisition during the six months ended June 30, 2016 , which are included in Accrued liabilities on our Unaudited Condensed Consolidated Balance Sheets: Six Months Ended (Dollars in millions) June 30, 2016 Beginning balance of reserve $ 5 Severance and benefit costs — Severance and benefit payments (3 ) Ending balance of reserve $ 2</t>
  </si>
  <si>
    <t>NEW MARKET TAX CREDIT ENTITIES (Tables)</t>
  </si>
  <si>
    <t>Schedule of Impact of Consolidated VIE</t>
  </si>
  <si>
    <t xml:space="preserve">The following table summarizes the impact of the consolidated VIE as of December 31, 2015 and June 30, 2016 : December 31, June 30, (Dollars in millions) 2015 2016 Total assets $ — $ — Long-term debt $ — $ — Other non-current liabilities 8 8 Total liabilities $ 8 $ 8 Amounts presented in the Unaudited Condensed Consolidated Balance Sheets and the table above, have been adjusted for intercompany eliminations. </t>
  </si>
  <si>
    <t>INFORMATION BY INDUSTRY SEGMENT (Tables)</t>
  </si>
  <si>
    <t>Schedule of Segment Reporting Information, by Segment</t>
  </si>
  <si>
    <t>The following table summarizes the industry segment data for the three-month and six-month periods ended June 30, 2015 and 2016: Three Months Ended Six Months Ended June 30, June 30, (Dollars in millions) 2015 2016 2015 2016 Net Sales Paper $ 723 $ 597 $ 1,471 $ 1,257 Pulp 72 45 135 85 Intercompany eliminations (17 ) (12 ) (22 ) (22 ) Total $ 778 $ 630 $ 1,584 $ 1,320 Operating loss (1) Paper $ 12 $ (10 ) $ (32 ) $ (103 ) Pulp (7 ) — (19 ) (17 ) Total $ 5 $ (10 ) $ (51 ) $ (120 ) Depreciation, amortization, and depletion Paper $ 55 $ 41 $ 106 $ 85 Pulp 9 4 15 8 Total $ 64 $ 45 $ 121 $ 93 Capital expenditures Paper $ 14 $ 16 $ 21 $ 24 Pulp 2 2 4 5 Total $ 16 $ 18 $ 25 $ 29 (1) Operating losses of the paper segment include $6 million and $135 million of Restructuring charges recognized in the three months and six months ended June 30, 2016, respectively. Operating losses of the pulp segment include $1 million and $16 million of Restructuring charges recognized in the three months and six months ended June 30, 2016, respectively. For the three months and six months ended June 30, 2015, Restructuring charges were primarily attributable to the paper segment.</t>
  </si>
  <si>
    <t>BACKGROUND AND BASIS OF PRESENTATION (Detail) $ in Millions</t>
  </si>
  <si>
    <t>Jun. 30, 2016USD ($)Segment</t>
  </si>
  <si>
    <t>Jan. 26, 2016USD ($)</t>
  </si>
  <si>
    <t>Dec. 31, 2015USD ($)</t>
  </si>
  <si>
    <t>Market segments | Segment</t>
  </si>
  <si>
    <t>Debt Instrument [Line Items]</t>
  </si>
  <si>
    <t>Borrowings outstanding</t>
  </si>
  <si>
    <t>Long-term debt</t>
  </si>
  <si>
    <t>Revolving Credit Facilities | NewPage Corp | Revolving Credit Facilities</t>
  </si>
  <si>
    <t>Credit facility, remaining borrowing capacity</t>
  </si>
  <si>
    <t>Verso Paper Holdings LLC</t>
  </si>
  <si>
    <t>Verso Paper Holdings LLC | Revolving Credit Facilities | Revolving Credit Facilities</t>
  </si>
  <si>
    <t>Verso Paper Holdings LLC | Revolving Credit Facilities | NewPage Corp | Revolving Credit Facilities</t>
  </si>
  <si>
    <t>Chase NMTC Verso Investment Fund, LLC | Verso Paper Holdings LLC</t>
  </si>
  <si>
    <t>BANKRUPTCY RELATED DISCLOSURES - Chapter 11 Filing and Restructuring Support Agreement (Details) - USD ($) $ in Millions</t>
  </si>
  <si>
    <t>Mar. 26, 2016</t>
  </si>
  <si>
    <t>Jan. 28, 2016</t>
  </si>
  <si>
    <t>Jan. 26, 2016</t>
  </si>
  <si>
    <t>Plan of reorganization, conversion of debt to equity</t>
  </si>
  <si>
    <t>NewPage DIP Facility | NewPage Corp</t>
  </si>
  <si>
    <t>Secured debt</t>
  </si>
  <si>
    <t>Term Loan</t>
  </si>
  <si>
    <t>Debtor-in-possession financing, amount arranged</t>
  </si>
  <si>
    <t>Term Loan | NewPage Corp</t>
  </si>
  <si>
    <t>Term Loan | Verso DIP Facility</t>
  </si>
  <si>
    <t>Term Loan | NewPage DIP ABL Facility</t>
  </si>
  <si>
    <t>Term Loan | NewPage DIP Facility</t>
  </si>
  <si>
    <t>NewPage DIP Facility | Term Loan</t>
  </si>
  <si>
    <t>BANKRUPTCY RELATED DISCLOSURES - Plan of Reorganization and Emergence from Chapter 11 (Details) - USD ($)</t>
  </si>
  <si>
    <t>Jul. 15, 2016</t>
  </si>
  <si>
    <t>NewPage Corp | NewPage DIP Facility</t>
  </si>
  <si>
    <t>Senior Notes | Verso Paper Holdings LLC | 11.75% Senior Secured Notes, due 2012</t>
  </si>
  <si>
    <t>Interest rate (percentage)</t>
  </si>
  <si>
    <t>11.75%</t>
  </si>
  <si>
    <t>Subsequent Event</t>
  </si>
  <si>
    <t>Equity securities issued or to be issued (in shares)</t>
  </si>
  <si>
    <t>Plan of reorganization, equity securities issued or to be issued, percentage</t>
  </si>
  <si>
    <t>100.00%</t>
  </si>
  <si>
    <t>Subsequent Event | NewPage Corp</t>
  </si>
  <si>
    <t>0.15%</t>
  </si>
  <si>
    <t>Subsequent Event | NewPage Corp | NewPage DIP Facility</t>
  </si>
  <si>
    <t>47.00%</t>
  </si>
  <si>
    <t>Subsequent Event | Senior Notes | Verso Paper Holdings LLC | 11.75% Senior Secured Notes, due 2012</t>
  </si>
  <si>
    <t>50.00%</t>
  </si>
  <si>
    <t>Subsequent Event | Other Debt Obligations</t>
  </si>
  <si>
    <t>2.85%</t>
  </si>
  <si>
    <t>Subsequent Event | Term Loan | NewPage DIP Facility</t>
  </si>
  <si>
    <t>Subsequent Event | Unsecured Debt [Member] | NewPage DIP Facility</t>
  </si>
  <si>
    <t>Debtor-in-possession financing, repayment of unsecured debt</t>
  </si>
  <si>
    <t>Common Class A | Subsequent Event</t>
  </si>
  <si>
    <t>Common Class A | Subsequent Event | NewPage Corp | NewPage DIP Facility</t>
  </si>
  <si>
    <t>Common Class A | Subsequent Event | Senior Notes | Verso Paper Holdings LLC | 11.75% Senior Secured Notes, due 2012</t>
  </si>
  <si>
    <t>Reorganization plan, number of shares called by warrants (shares)</t>
  </si>
  <si>
    <t>Reorganization plan, exercise price of warrants (usd per share)</t>
  </si>
  <si>
    <t>Common Class A | Subsequent Event | Other Debt Obligations</t>
  </si>
  <si>
    <t>Common Class B | Subsequent Event | NewPage Corp | NewPage DIP Facility</t>
  </si>
  <si>
    <t>BANKRUPTCY RELATED DISCLOSURES - Exit Financing Facilities (Details) - USD ($)</t>
  </si>
  <si>
    <t>Line of Credit Facility [Line Items]</t>
  </si>
  <si>
    <t>Proceeds from issuance of debt</t>
  </si>
  <si>
    <t>Quarterly principal amortization payment, percentage of initial principal amount (percentage)</t>
  </si>
  <si>
    <t>2.00%</t>
  </si>
  <si>
    <t>Quarterly principal amortization payment, liquidity requirement</t>
  </si>
  <si>
    <t>Prepayment penalty, for years one and two</t>
  </si>
  <si>
    <t>Prepayment penalty, for years three and four</t>
  </si>
  <si>
    <t>1.00%</t>
  </si>
  <si>
    <t>Subsequent Event | Exit Term Loan Facility | Term Loan</t>
  </si>
  <si>
    <t>Debt instrument, face amount</t>
  </si>
  <si>
    <t>Current borrowing capacity</t>
  </si>
  <si>
    <t>Subsequent Event | Exit Financing Facility [Member]</t>
  </si>
  <si>
    <t>Letters of credit, outstanding</t>
  </si>
  <si>
    <t>Subsequent Event | Exit ABL Facility | Revolving Credit Facilities | Revolving Credit Facilities</t>
  </si>
  <si>
    <t>Credit facility, borrowing capacity</t>
  </si>
  <si>
    <t>Credit facility, outstanding</t>
  </si>
  <si>
    <t>LIBOR | Subsequent Event | Exit Term Loan Facility | Term Loan</t>
  </si>
  <si>
    <t>Spread on variable rate</t>
  </si>
  <si>
    <t>11.00%</t>
  </si>
  <si>
    <t>LIBOR | Interest Rate Floor | Subsequent Event | Exit Term Loan Facility | Term Loan</t>
  </si>
  <si>
    <t>Base Rate | Subsequent Event | Exit Term Loan Facility | Term Loan</t>
  </si>
  <si>
    <t>10.00%</t>
  </si>
  <si>
    <t>Minimum | Subsequent Event | Exit ABL Facility | Revolving Credit Facilities | Revolving Credit Facilities</t>
  </si>
  <si>
    <t>Commitment fee (percentage)</t>
  </si>
  <si>
    <t>0.25%</t>
  </si>
  <si>
    <t>Minimum | LIBOR | Subsequent Event | Exit Term Loan Facility | Term Loan</t>
  </si>
  <si>
    <t>Minimum | LIBOR | Subsequent Event | Exit ABL Facility | Revolving Credit Facilities | Revolving Credit Facilities</t>
  </si>
  <si>
    <t>1.25%</t>
  </si>
  <si>
    <t>Maximum | Subsequent Event | Exit ABL Facility | Revolving Credit Facilities | Revolving Credit Facilities</t>
  </si>
  <si>
    <t>0.375%</t>
  </si>
  <si>
    <t>Maximum | LIBOR | Subsequent Event | Exit Term Loan Facility | Term Loan</t>
  </si>
  <si>
    <t>Maximum | LIBOR | Subsequent Event | Exit ABL Facility | Revolving Credit Facilities | Revolving Credit Facilities</t>
  </si>
  <si>
    <t>BANKRUPTCY RELATED DISCLOSURES - Registration Rights Agreement, Plan Warrants and Performance Incentive Plan (Details) - Subsequent Event</t>
  </si>
  <si>
    <t>Jul. 15, 2016shareholder$ / sharesshares</t>
  </si>
  <si>
    <t>Share-based Compensation Arrangement by Share-based Payment Award [Line Items]</t>
  </si>
  <si>
    <t>Reorganization, number of shareholders | shareholder</t>
  </si>
  <si>
    <t>Class of warrants and rights, anti-dilution adjustment, if stock issued below market price (percentage)</t>
  </si>
  <si>
    <t>95.00%</t>
  </si>
  <si>
    <t>Class of warrants and rights, anti-dilution adjustment, if stock issued below market price, consecutive trading days (days)</t>
  </si>
  <si>
    <t>10 days</t>
  </si>
  <si>
    <t>Performance Shares [Member]</t>
  </si>
  <si>
    <t>Performance shares authorized (shares)</t>
  </si>
  <si>
    <t>Verso Paper Holdings LLC | Senior Notes | 11.75% Senior Secured Notes, due 2012 | Common Class A</t>
  </si>
  <si>
    <t>Reorganization plan, exercise price of warrants (usd per share) | $ / shares</t>
  </si>
  <si>
    <t>BANKRUPTCY RELATED DISCLOSURES - Liabilities Subject to Compromise (Details) - USD ($) $ in Millions</t>
  </si>
  <si>
    <t>Debt (see following table)</t>
  </si>
  <si>
    <t>Accrued interest on debt</t>
  </si>
  <si>
    <t>Trade accounts payable and accrued liabilities</t>
  </si>
  <si>
    <t>Total liabilities subject to compromise</t>
  </si>
  <si>
    <t>BANKRUPTCY RELATED DISCLOSURES - Pre-Petition Debt Reported as Liabilities Subject to Compromise (Details) - USD ($) $ in Millions</t>
  </si>
  <si>
    <t>Balance</t>
  </si>
  <si>
    <t>Debt reported as liabilities subject to compromise, Balance</t>
  </si>
  <si>
    <t>Debt reported as liabilities subject to compromise, Fair Value</t>
  </si>
  <si>
    <t>Fair Value</t>
  </si>
  <si>
    <t>Original Maturity</t>
  </si>
  <si>
    <t>Feb. 11,
		2021</t>
  </si>
  <si>
    <t>Interest Rate</t>
  </si>
  <si>
    <t>9.50%</t>
  </si>
  <si>
    <t>11.75% Senior Secured Notes, due 2012 | Senior Notes | Verso Paper Holdings LLC</t>
  </si>
  <si>
    <t>Jan. 15,
		2019</t>
  </si>
  <si>
    <t>11.75% Percent Senior Secured Notes, 2015 | Senior Notes | Verso Paper Holdings LLC</t>
  </si>
  <si>
    <t>8.75% Percent Secured Noted Due In 2019 | Term Loan | Verso Paper Holdings LLC</t>
  </si>
  <si>
    <t>13% Second Priority Senior Secured Notes | Senior Notes | Verso Paper Holdings LLC</t>
  </si>
  <si>
    <t>Aug. 1,
		2020</t>
  </si>
  <si>
    <t>13.00%</t>
  </si>
  <si>
    <t>16% Senior Subordinated Notes due 2020 | Senior Subordinated Notes | Verso Paper Holdings LLC</t>
  </si>
  <si>
    <t>16.00%</t>
  </si>
  <si>
    <t>8.75% Second Priority Senior Secured Notes | Senior Notes | Verso Paper Holdings LLC</t>
  </si>
  <si>
    <t>Feb. 1,
		2019</t>
  </si>
  <si>
    <t>8.75%</t>
  </si>
  <si>
    <t>11.38% Senior Subordinated Notes | Senior Subordinated Notes | Verso Paper Holdings LLC</t>
  </si>
  <si>
    <t>Aug. 1,
		2016</t>
  </si>
  <si>
    <t>11.38%</t>
  </si>
  <si>
    <t>Revolving Credit Facilities | Revolving Credit Facilities | Verso Paper Holdings LLC</t>
  </si>
  <si>
    <t>May 4,
		2017</t>
  </si>
  <si>
    <t>7.25%</t>
  </si>
  <si>
    <t>BANKRUPTCY RELATED DISCLOSURES - Contractual Interest (Details) - USD ($) $ in Millions</t>
  </si>
  <si>
    <t>Total contractual interest</t>
  </si>
  <si>
    <t>NewPage Corp</t>
  </si>
  <si>
    <t>BANKRUPTCY RELATED DISCLOSURES - Reorganization Items (Details) - USD ($) $ in Millions</t>
  </si>
  <si>
    <t>Professional fees</t>
  </si>
  <si>
    <t>DIP financing cost</t>
  </si>
  <si>
    <t>Write-off of unamortized deferred financing costs, discounts/premiums, and deferred gains(1)</t>
  </si>
  <si>
    <t>Contract modifications and rejections, net</t>
  </si>
  <si>
    <t>Other</t>
  </si>
  <si>
    <t>Total reorganization items, net</t>
  </si>
  <si>
    <t>Reorganization gain</t>
  </si>
  <si>
    <t>Reorganization loss</t>
  </si>
  <si>
    <t>Professional fees paid</t>
  </si>
  <si>
    <t>BANKRUPTCY RELATED DISCLOSURES - Claims (Details) - Subsequent Event $ in Billions</t>
  </si>
  <si>
    <t>Aug. 02, 2016USD ($)claim</t>
  </si>
  <si>
    <t>Restructuring Cost and Reserve [Line Items]</t>
  </si>
  <si>
    <t>Number claims filed | claim</t>
  </si>
  <si>
    <t>Amount of claims filed | $</t>
  </si>
  <si>
    <t>SUPPLEMENTAL FINANCIAL STATEMENT INFORMATION  - Additional Information (Detail) - USD ($) $ / shares in Units, $ in Millions</t>
  </si>
  <si>
    <t>Organization, Consolidation and Presentation of Financial Statements Disclosure [Line Items]</t>
  </si>
  <si>
    <t>Interest Costs Capitalized</t>
  </si>
  <si>
    <t>Depreciation expense</t>
  </si>
  <si>
    <t>Other Asset</t>
  </si>
  <si>
    <t>Restricted cash, Asset Retirement obligation</t>
  </si>
  <si>
    <t>SUPPLEMENTAL FINANCIAL STATEMENT INFORMATION  - Reconciliation of Basic and Diluted Loss Per Common Share Verso Paper (Detail) - USD ($) $ / shares in Units, shares in Thousands, $ in Millions</t>
  </si>
  <si>
    <t>Net loss available to common shareholders</t>
  </si>
  <si>
    <t>Weighted average common stock outstanding (shares)</t>
  </si>
  <si>
    <t>Weighted average restricted stock (shares)</t>
  </si>
  <si>
    <t>Weighted average common shares outstanding - basic (shares)</t>
  </si>
  <si>
    <t>Dilutive shares from stock options (shares)</t>
  </si>
  <si>
    <t>Weighted average common shares outstanding - diluted (shares)</t>
  </si>
  <si>
    <t>SUPPLEMENTAL FINANCIAL STATEMENT INFORMATION  - Inventories by Major Category (Detail) - USD ($) $ in Millions</t>
  </si>
  <si>
    <t>Raw materials</t>
  </si>
  <si>
    <t>Work-in-process</t>
  </si>
  <si>
    <t>Finished goods</t>
  </si>
  <si>
    <t>Replacement parts and other supplies</t>
  </si>
  <si>
    <t>SUPPLEMENTAL FINANCIAL STATEMENT INFORMATION  - Analysis of Asset Retirement Obligations Included in Other Liabilities (Detail) - USD ($) $ in Millions</t>
  </si>
  <si>
    <t>Asset Retirement Obligation, Roll Forward Analysis [Roll Forward]</t>
  </si>
  <si>
    <t>Asset retirement obligations, Beginning balance</t>
  </si>
  <si>
    <t>Accretion expense</t>
  </si>
  <si>
    <t>Liabilities assumed in the NewPage acquisition</t>
  </si>
  <si>
    <t>Asset retirement obligations, Ending balance</t>
  </si>
  <si>
    <t>Less: Current portion</t>
  </si>
  <si>
    <t>Non-current portion of asset retirement obligations, June 30</t>
  </si>
  <si>
    <t>ACQUISITIONS AND DISPOSITIONS Acquisition (Details)</t>
  </si>
  <si>
    <t>Jan. 07, 2015USD ($)shares</t>
  </si>
  <si>
    <t>Jun. 30, 2015USD ($)</t>
  </si>
  <si>
    <t>Jun. 30, 2016USD ($)</t>
  </si>
  <si>
    <t>Jan. 06, 2016USD ($)subsidiaryfacility</t>
  </si>
  <si>
    <t>Business Acquisition [Line Items]</t>
  </si>
  <si>
    <t>Acquisition related costs</t>
  </si>
  <si>
    <t>Liabilities incurred</t>
  </si>
  <si>
    <t>Shares of Verso common stock issued in exchange for all the outstanding common stock of NewPage | shares</t>
  </si>
  <si>
    <t>Debt assumed</t>
  </si>
  <si>
    <t>13,607,693 shares Verso common stock valued at January 7, 2015 closing price</t>
  </si>
  <si>
    <t>$650 million face value New First Lien Notes valued at January 7, 2015 closing price</t>
  </si>
  <si>
    <t>Accounting Consideration</t>
  </si>
  <si>
    <t>ABL Facility | NewPage Corp</t>
  </si>
  <si>
    <t>Discontinued Operations, Disposed of by Sale [Member] | Verso Androscoggin Power LLC [Member]</t>
  </si>
  <si>
    <t>Number of subsidiaries entered into an agreement to sell equity interest | subsidiary</t>
  </si>
  <si>
    <t>Consideration considered</t>
  </si>
  <si>
    <t>Number of Businesses Acquired | facility</t>
  </si>
  <si>
    <t>Other Operating Income | Discontinued Operations, Disposed of by Sale [Member] | Verso Androscoggin Power LLC [Member]</t>
  </si>
  <si>
    <t>Gain on the sale of fixed assets</t>
  </si>
  <si>
    <t>ACQUISITIONS AND DISPOSITIONS ( Purchase Price Allocation) (Details) - NewPage Corp $ in Millions</t>
  </si>
  <si>
    <t>Jan. 07, 2015USD ($)</t>
  </si>
  <si>
    <t>Cash</t>
  </si>
  <si>
    <t>Current assets</t>
  </si>
  <si>
    <t>Property, plant, and equipment</t>
  </si>
  <si>
    <t>Other long-term assets</t>
  </si>
  <si>
    <t>Current liabilities</t>
  </si>
  <si>
    <t>Current portion of long-term debt</t>
  </si>
  <si>
    <t>Noncurrent pension and other postretirement benefit obligations</t>
  </si>
  <si>
    <t>Other long-term liabilities</t>
  </si>
  <si>
    <t>Net assets acquired</t>
  </si>
  <si>
    <t>ACQUISITIONS AND DISPOSITIONS (Proforma) (Details) - NewPage Corp $ / shares in Units, shares in Thousands, $ in Millions</t>
  </si>
  <si>
    <t>Jun. 30, 2015USD ($)$ / sharesshares</t>
  </si>
  <si>
    <t>Revenues</t>
  </si>
  <si>
    <t>Earnings per share - basic and diluted (in dollars per share) | $ / shares</t>
  </si>
  <si>
    <t>Weighted-average common shares outstanding - basic and diluted | shares</t>
  </si>
  <si>
    <t>INTANGIBLES AND OTHER ASSETS  - (Summarizes Intangibles and Other Assets) (Detail) - USD ($) $ in Millions</t>
  </si>
  <si>
    <t>Unamortizable intangible assets:</t>
  </si>
  <si>
    <t>Trademarks</t>
  </si>
  <si>
    <t>Other assets:</t>
  </si>
  <si>
    <t>Major planned maintenance</t>
  </si>
  <si>
    <t>Replacement parts and other supplies, net</t>
  </si>
  <si>
    <t>Restricted cash</t>
  </si>
  <si>
    <t>Total other assets</t>
  </si>
  <si>
    <t>Customer Relationships</t>
  </si>
  <si>
    <t>Amortizable intangible assets:</t>
  </si>
  <si>
    <t>Amortizable intangible assets, net</t>
  </si>
  <si>
    <t>INTANGIBLES AND OTHER ASSETS  - Additional Information (Detail) - USD ($) $ in Millions</t>
  </si>
  <si>
    <t>Finite-Lived Intangible Assets [Line Items]</t>
  </si>
  <si>
    <t>Amortization of Intangible Assets</t>
  </si>
  <si>
    <t>Accumulated amortization</t>
  </si>
  <si>
    <t>INTANGIBLES AND OTHER ASSETS  - Estimated Future Amortization Expense for Intangible Assets Over Next Five Years (Detail) $ in Millions</t>
  </si>
  <si>
    <t>DEBTOR-IN-POSSESSION BORROWING FACILITIES  - Summary of Debt (Detail) - USD ($) $ in Millions</t>
  </si>
  <si>
    <t>Jul. 15,
		2016</t>
  </si>
  <si>
    <t>Interest rate at period end</t>
  </si>
  <si>
    <t>4.01%</t>
  </si>
  <si>
    <t>Verso Paper Holdings LLC | Revolving Credit Facilities | Verso DIP Facility</t>
  </si>
  <si>
    <t>DEBTOR-IN-POSSESSION BORROWING FACILITIES  - Interest Expense Related to Long Term Debt and Cash Interests Payments on Long Term Debt (Detail) - USD ($) $ in Millions</t>
  </si>
  <si>
    <t>Cash interest paid</t>
  </si>
  <si>
    <t>Amortization of Debt Issuance Costs and Discounts</t>
  </si>
  <si>
    <t>DEBTOR-IN-POSSESSION BORROWING FACILITIES - Additional Information (Details) - USD ($)</t>
  </si>
  <si>
    <t>Debt instrument, fair value disclosure</t>
  </si>
  <si>
    <t>Verso DIP Facility</t>
  </si>
  <si>
    <t>DIP financing, fee on unused borrowings</t>
  </si>
  <si>
    <t>0.75%</t>
  </si>
  <si>
    <t>NewPage DIP ABL Facility</t>
  </si>
  <si>
    <t>DIP financing, minimum LIBOR rate</t>
  </si>
  <si>
    <t>1.50%</t>
  </si>
  <si>
    <t>DIP financing, maintenance of minimum EBITDA, 6-12 months after closing, required</t>
  </si>
  <si>
    <t>DIP financing, maintenance of minimum EBITDA, after 12 months, required</t>
  </si>
  <si>
    <t>DIP financing, default provision</t>
  </si>
  <si>
    <t>NewPage DIP Facility</t>
  </si>
  <si>
    <t>0.00%</t>
  </si>
  <si>
    <t>DIP financing, percentage of borrowing base, account receivable</t>
  </si>
  <si>
    <t>85.00%</t>
  </si>
  <si>
    <t>DIP financing, percentage of borrowing base, account receivable, lessor of book value (percentage)</t>
  </si>
  <si>
    <t>80.00%</t>
  </si>
  <si>
    <t>DIP financing, percentage of borrowing base, liquidation value of eligible inventory</t>
  </si>
  <si>
    <t>Letter of Credit | Verso DIP Facility</t>
  </si>
  <si>
    <t>Letter of Credit | NewPage DIP Facility</t>
  </si>
  <si>
    <t>Federal Fund Rate | Verso DIP Facility</t>
  </si>
  <si>
    <t>DIP financing, variable interest rate</t>
  </si>
  <si>
    <t>0.50%</t>
  </si>
  <si>
    <t>Federal Fund Rate | NewPage DIP ABL Facility</t>
  </si>
  <si>
    <t>One Month LIBOR | Verso DIP Facility</t>
  </si>
  <si>
    <t>One Month LIBOR | NewPage DIP ABL Facility</t>
  </si>
  <si>
    <t>Base Rate | Verso DIP Facility</t>
  </si>
  <si>
    <t>Base Rate | NewPage DIP ABL Facility</t>
  </si>
  <si>
    <t>Base Rate | NewPage DIP Facility</t>
  </si>
  <si>
    <t>8.50%</t>
  </si>
  <si>
    <t>LIBOR | Verso DIP Facility</t>
  </si>
  <si>
    <t>2.50%</t>
  </si>
  <si>
    <t>LIBOR | NewPage DIP ABL Facility</t>
  </si>
  <si>
    <t>LIBOR | NewPage DIP Facility</t>
  </si>
  <si>
    <t>NewPage Corp | Term Loan</t>
  </si>
  <si>
    <t>NewPage Corp | Revolving Credit Facilities | Revolving Credit Facilities</t>
  </si>
  <si>
    <t>NewPage Corp | Revolving Credit Facilities | Revolving Credit Facilities | Verso Paper Holdings LLC</t>
  </si>
  <si>
    <t>RETIREMENT AND OTHER POSTRETIREMENT BENEFITS  - Components of Net Periodic Benefit Cost (Detail) - USD ($) $ in Millions</t>
  </si>
  <si>
    <t>Defined Benefit Plan Disclosure [Line Items]</t>
  </si>
  <si>
    <t>Service cost</t>
  </si>
  <si>
    <t>Interest cost</t>
  </si>
  <si>
    <t>Expected return on plan assets</t>
  </si>
  <si>
    <t>Amortization of actuarial loss</t>
  </si>
  <si>
    <t>Net periodic benefit cost</t>
  </si>
  <si>
    <t>OPEB</t>
  </si>
  <si>
    <t>RETIREMENT AND OTHER POSTRETIREMENT BENEFITS  - Additional Information (Detail) - USD ($)</t>
  </si>
  <si>
    <t>Contribution made by employer</t>
  </si>
  <si>
    <t>Cash contribution</t>
  </si>
  <si>
    <t>RELATED PARTY TRANSACTIONS  - Additional Information (Detail) - USD ($)</t>
  </si>
  <si>
    <t>Related Party Transaction [Line Items]</t>
  </si>
  <si>
    <t>Management agreement expiration date</t>
  </si>
  <si>
    <t>Jun. 1,
		2017</t>
  </si>
  <si>
    <t>Apollo [Member]</t>
  </si>
  <si>
    <t>Revenue from Related Parties</t>
  </si>
  <si>
    <t>Accounts Receivable, Related Parties</t>
  </si>
  <si>
    <t>Management Agreement</t>
  </si>
  <si>
    <t>Aug. 1,
		2018</t>
  </si>
  <si>
    <t>Management fee as a percentage of aggregate enterprise value</t>
  </si>
  <si>
    <t>Related Party Transaction, Purchases from Related Party</t>
  </si>
  <si>
    <t>RESTRUCTURING CHARGES (Additional information) (Details) - T T in Thousands</t>
  </si>
  <si>
    <t>Aug. 20, 2015</t>
  </si>
  <si>
    <t>Dec. 31, 2014</t>
  </si>
  <si>
    <t>Paper</t>
  </si>
  <si>
    <t>Decrease in Production Capacity</t>
  </si>
  <si>
    <t>Pulp</t>
  </si>
  <si>
    <t>Coated groundwood paper</t>
  </si>
  <si>
    <t>Capacity of plant</t>
  </si>
  <si>
    <t>Specialty paper</t>
  </si>
  <si>
    <t>RESTRUCTURING CHARGES  (Charges Incurred Related to Shutdown) (Detail) - USD ($)</t>
  </si>
  <si>
    <t>10 Months Ended</t>
  </si>
  <si>
    <t>21 Months Ended</t>
  </si>
  <si>
    <t>Bucksport Mill Closure In Twenty Fourteen [Member]</t>
  </si>
  <si>
    <t>Bucksport Mill Closure In Twenty Fourteen [Member] | Property and equipment - impairment</t>
  </si>
  <si>
    <t>Bucksport Mill Closure In Twenty Fourteen [Member] | Severance and benefit costs</t>
  </si>
  <si>
    <t>Bucksport Mill Closure In Twenty Fourteen [Member] | Write-off of related spare parts and inventory</t>
  </si>
  <si>
    <t>Bucksport Mill Closure In Twenty Fourteen [Member] | Write-off of purchase obligations and commitments</t>
  </si>
  <si>
    <t>Bucksport Mill Closure In Twenty Fourteen [Member] | Other miscellaneous costs</t>
  </si>
  <si>
    <t>NewPage Acquisition Restructuring [Member]</t>
  </si>
  <si>
    <t>NewPage Acquisition Restructuring [Member] | Property and equipment - disposal</t>
  </si>
  <si>
    <t>NewPage Acquisition Restructuring [Member] | Severance and benefit costs</t>
  </si>
  <si>
    <t>Androscoggin- Wickliffe Capacity Reduction</t>
  </si>
  <si>
    <t>Androscoggin- Wickliffe Capacity Reduction | Property and equipment write-down [Member]</t>
  </si>
  <si>
    <t>Androscoggin- Wickliffe Capacity Reduction | Severance and benefit costs</t>
  </si>
  <si>
    <t>Androscoggin- Wickliffe Capacity Reduction | Write-off of purchase obligations and commitments</t>
  </si>
  <si>
    <t>Androscoggin- Wickliffe Capacity Reduction | Write-off of spare parts and inventory</t>
  </si>
  <si>
    <t>Androscoggin- Wickliffe Capacity Reduction | Other miscellaneous costs</t>
  </si>
  <si>
    <t>RESTRUCTURING CHARGES (Restructuring Reserve) (Details) $ in Millions</t>
  </si>
  <si>
    <t>Restructuring Reserve [Roll Forward]</t>
  </si>
  <si>
    <t>Restructuring Reserve</t>
  </si>
  <si>
    <t>Severance and benefit costs</t>
  </si>
  <si>
    <t>Purchase obligations</t>
  </si>
  <si>
    <t>Restructuring Payments</t>
  </si>
  <si>
    <t>Androscoggin- Wickliffe Capacity Reduction | Purchase Obligation</t>
  </si>
  <si>
    <t>NEW MARKET TAX CREDIT ENTITIES  - Additional Information (Detail) - USD ($) $ in Millions</t>
  </si>
  <si>
    <t>Dec. 31, 2010</t>
  </si>
  <si>
    <t>Variable Interest Entity [Line Items]</t>
  </si>
  <si>
    <t>Renewable Energy project amount</t>
  </si>
  <si>
    <t>Chase NMTC Verso Investment Fund, LLC | Variable Interest Entity, Primary Beneficiary</t>
  </si>
  <si>
    <t>Put option anticipated exercise date</t>
  </si>
  <si>
    <t>2017-12</t>
  </si>
  <si>
    <t>Tax credit, recapture period</t>
  </si>
  <si>
    <t>7 years</t>
  </si>
  <si>
    <t>Chase NMTC Verso Investment Fund, LLC | Verso Paper Holdings LLC | Variable Interest Entity, Primary Beneficiary</t>
  </si>
  <si>
    <t>Tax credit, recapture percentage</t>
  </si>
  <si>
    <t>NEW MARKET TAX CREDIT ENTITIES   - Schedule of Impact of Consolidated VIE (Detail) - Variable Interest Entity, Primary Beneficiary - USD ($) $ in Millions</t>
  </si>
  <si>
    <t>Variable interest entity, consolidated assets</t>
  </si>
  <si>
    <t>Variable interest entity, consolidated liabilities</t>
  </si>
  <si>
    <t>Other non-current liabilities</t>
  </si>
  <si>
    <t>COMMITMENTS AND CONTINGENCIES  - Additional Information (Detail)</t>
  </si>
  <si>
    <t>Term of supply agreement (in years)</t>
  </si>
  <si>
    <t>12 years</t>
  </si>
  <si>
    <t>Supply agreement expiration date</t>
  </si>
  <si>
    <t>Supply agreement, description</t>
  </si>
  <si>
    <t>The agreement requires Expera Specialty Solutions, LLC to pay us a variable charge for the paper purchased and a fixed charge for the availability of the paper machine.</t>
  </si>
  <si>
    <t>INFORMATION BY INDUSTRY SEGMENT  - Additional Information (Detail) $ in Millions</t>
  </si>
  <si>
    <t>Number of reporting segments | Segment</t>
  </si>
  <si>
    <t>Segment Reporting Information [Line Items]</t>
  </si>
  <si>
    <t>Operating loss | Paper</t>
  </si>
  <si>
    <t>Operating loss | Pulp</t>
  </si>
  <si>
    <t>INFORMATION BY INDUSTRY SEGMENT  -  (Detail) - USD ($) $ in Millions</t>
  </si>
  <si>
    <t>Operating loss</t>
  </si>
  <si>
    <t>Depreciation, amortization, and depletion</t>
  </si>
  <si>
    <t>Operating Segments</t>
  </si>
  <si>
    <t>Operating Segments | Paper</t>
  </si>
  <si>
    <t>Operating Segments | Pulp</t>
  </si>
  <si>
    <t>Intersegment Eliminations</t>
  </si>
  <si>
    <t>SUBSEQUENT EVENT (Details) - USD ($) $ in Millions</t>
  </si>
  <si>
    <t>Subsequent Event [Line Items]</t>
  </si>
  <si>
    <t>Percentage of voting shares received by existing shareholders</t>
  </si>
  <si>
    <t>11.75% Senior Secured Notes, due 2012 | Verso Paper Holdings LLC | Senior Notes</t>
  </si>
  <si>
    <t>11.75% Senior Secured Notes, due 2012 | Verso Paper Holdings LLC | Common Class A | Senior Notes | Subsequent Ev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4" r="B11" t="s">
        <v>19</v>
      </c>
    </row>
    <row r="12" spans="1:3">
      <c s="4" r="A12" t="s">
        <v>20</v>
      </c>
      <c s="6" r="B12" t="n">
        <v>1421182</v>
      </c>
    </row>
    <row r="13" spans="1:3">
      <c s="4" r="A13" t="s">
        <v>21</v>
      </c>
      <c s="4" r="B13" t="s">
        <v>22</v>
      </c>
    </row>
    <row r="14" spans="1:3">
      <c s="4" r="A14" t="s">
        <v>23</v>
      </c>
    </row>
    <row r="15" spans="1:3">
      <c s="3" r="A15" t="s">
        <v>4</v>
      </c>
    </row>
    <row r="16" spans="1:3">
      <c s="4" r="A16" t="s">
        <v>24</v>
      </c>
      <c s="6" r="C16" t="n">
        <v>33366784</v>
      </c>
    </row>
    <row r="17" spans="1:3">
      <c s="4" r="A17" t="s">
        <v>25</v>
      </c>
    </row>
    <row r="18" spans="1:3">
      <c s="3" r="A18" t="s">
        <v>4</v>
      </c>
    </row>
    <row r="19" spans="1:3">
      <c s="4" r="A19" t="s">
        <v>24</v>
      </c>
      <c s="6" r="C19" t="n">
        <v>1023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3" r="A3" t="s">
        <v>153</v>
      </c>
    </row>
    <row r="4" spans="1:2">
      <c s="4" r="A4" t="s">
        <v>161</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53</v>
      </c>
    </row>
    <row r="4" spans="1:2">
      <c s="4" r="A4" t="s">
        <v>181</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26</v>
      </c>
      <c s="7" r="C3" t="n">
        <v>4</v>
      </c>
    </row>
    <row r="4" spans="1:3">
      <c s="4" r="A4" t="s">
        <v>30</v>
      </c>
      <c s="6" r="B4" t="n">
        <v>205</v>
      </c>
      <c s="6" r="C4" t="n">
        <v>226</v>
      </c>
    </row>
    <row r="5" spans="1:3">
      <c s="4" r="A5" t="s">
        <v>31</v>
      </c>
      <c s="6" r="B5" t="n">
        <v>498</v>
      </c>
      <c s="6" r="C5" t="n">
        <v>484</v>
      </c>
    </row>
    <row r="6" spans="1:3">
      <c s="4" r="A6" t="s">
        <v>32</v>
      </c>
      <c s="6" r="B6" t="n">
        <v>0</v>
      </c>
      <c s="6" r="C6" t="n">
        <v>5</v>
      </c>
    </row>
    <row r="7" spans="1:3">
      <c s="4" r="A7" t="s">
        <v>33</v>
      </c>
      <c s="6" r="B7" t="n">
        <v>27</v>
      </c>
      <c s="6" r="C7" t="n">
        <v>32</v>
      </c>
    </row>
    <row r="8" spans="1:3">
      <c s="4" r="A8" t="s">
        <v>34</v>
      </c>
      <c s="6" r="B8" t="n">
        <v>756</v>
      </c>
      <c s="6" r="C8" t="n">
        <v>751</v>
      </c>
    </row>
    <row r="9" spans="1:3">
      <c s="4" r="A9" t="s">
        <v>35</v>
      </c>
      <c s="6" r="B9" t="n">
        <v>1668</v>
      </c>
      <c s="6" r="C9" t="n">
        <v>1857</v>
      </c>
    </row>
    <row r="10" spans="1:3">
      <c s="4" r="A10" t="s">
        <v>36</v>
      </c>
      <c s="6" r="B10" t="n">
        <v>99</v>
      </c>
      <c s="6" r="C10" t="n">
        <v>102</v>
      </c>
    </row>
    <row r="11" spans="1:3">
      <c s="4" r="A11" t="s">
        <v>37</v>
      </c>
      <c s="6" r="B11" t="n">
        <v>2523</v>
      </c>
      <c s="6" r="C11" t="n">
        <v>2710</v>
      </c>
    </row>
    <row r="12" spans="1:3">
      <c s="3" r="A12" t="s">
        <v>38</v>
      </c>
    </row>
    <row r="13" spans="1:3">
      <c s="4" r="A13" t="s">
        <v>39</v>
      </c>
      <c s="6" r="B13" t="n">
        <v>109</v>
      </c>
      <c s="6" r="C13" t="n">
        <v>113</v>
      </c>
    </row>
    <row r="14" spans="1:3">
      <c s="4" r="A14" t="s">
        <v>40</v>
      </c>
      <c s="6" r="B14" t="n">
        <v>136</v>
      </c>
      <c s="6" r="C14" t="n">
        <v>267</v>
      </c>
    </row>
    <row r="15" spans="1:3">
      <c s="4" r="A15" t="s">
        <v>41</v>
      </c>
      <c s="6" r="B15" t="n">
        <v>454</v>
      </c>
      <c s="6" r="C15" t="n">
        <v>2879</v>
      </c>
    </row>
    <row r="16" spans="1:3">
      <c s="4" r="A16" t="s">
        <v>42</v>
      </c>
      <c s="6" r="B16" t="n">
        <v>699</v>
      </c>
      <c s="6" r="C16" t="n">
        <v>3259</v>
      </c>
    </row>
    <row r="17" spans="1:3">
      <c s="4" r="A17" t="s">
        <v>43</v>
      </c>
      <c s="6" r="B17" t="n">
        <v>608</v>
      </c>
      <c s="6" r="C17" t="n">
        <v>634</v>
      </c>
    </row>
    <row r="18" spans="1:3">
      <c s="4" r="A18" t="s">
        <v>44</v>
      </c>
      <c s="6" r="B18" t="n">
        <v>2518</v>
      </c>
      <c s="6" r="C18" t="n">
        <v>0</v>
      </c>
    </row>
    <row r="19" spans="1:3">
      <c s="4" r="A19" t="s">
        <v>45</v>
      </c>
      <c s="6" r="B19" t="n">
        <v>3825</v>
      </c>
      <c s="6" r="C19" t="n">
        <v>3893</v>
      </c>
    </row>
    <row r="20" spans="1:3">
      <c s="4" r="A20" t="s">
        <v>46</v>
      </c>
      <c s="6" r="B20" t="n">
        <v>0</v>
      </c>
      <c s="6" r="C20" t="n">
        <v>0</v>
      </c>
    </row>
    <row r="21" spans="1:3">
      <c s="3" r="A21" t="s">
        <v>47</v>
      </c>
    </row>
    <row r="22" spans="1:3">
      <c s="4" r="A22" t="s">
        <v>48</v>
      </c>
      <c s="6" r="B22" t="n">
        <v>0</v>
      </c>
      <c s="6" r="C22" t="n">
        <v>0</v>
      </c>
    </row>
    <row r="23" spans="1:3">
      <c s="4" r="A23" t="s">
        <v>49</v>
      </c>
      <c s="6" r="B23" t="n">
        <v>1</v>
      </c>
      <c s="6" r="C23" t="n">
        <v>1</v>
      </c>
    </row>
    <row r="24" spans="1:3">
      <c s="4" r="A24" t="s">
        <v>50</v>
      </c>
      <c s="6" r="B24" t="n">
        <v>-1</v>
      </c>
      <c s="6" r="C24" t="n">
        <v>-1</v>
      </c>
    </row>
    <row r="25" spans="1:3">
      <c s="4" r="A25" t="s">
        <v>51</v>
      </c>
      <c s="6" r="B25" t="n">
        <v>322</v>
      </c>
      <c s="6" r="C25" t="n">
        <v>321</v>
      </c>
    </row>
    <row r="26" spans="1:3">
      <c s="4" r="A26" t="s">
        <v>52</v>
      </c>
      <c s="6" r="B26" t="n">
        <v>-1523</v>
      </c>
      <c s="6" r="C26" t="n">
        <v>-1402</v>
      </c>
    </row>
    <row r="27" spans="1:3">
      <c s="4" r="A27" t="s">
        <v>53</v>
      </c>
      <c s="6" r="B27" t="n">
        <v>-101</v>
      </c>
      <c s="6" r="C27" t="n">
        <v>-102</v>
      </c>
    </row>
    <row r="28" spans="1:3">
      <c s="4" r="A28" t="s">
        <v>54</v>
      </c>
      <c s="6" r="B28" t="n">
        <v>-1302</v>
      </c>
      <c s="6" r="C28" t="n">
        <v>-1183</v>
      </c>
    </row>
    <row r="29" spans="1:3">
      <c s="4" r="A29" t="s">
        <v>55</v>
      </c>
      <c s="7" r="B29" t="n">
        <v>2523</v>
      </c>
      <c s="7" r="C29" t="n">
        <v>27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s="1" r="A1" t="s">
        <v>192</v>
      </c>
      <c s="2" r="B1" t="s">
        <v>1</v>
      </c>
    </row>
    <row r="2" spans="1:2">
      <c s="2" r="B2" t="s">
        <v>2</v>
      </c>
    </row>
    <row r="3" spans="1:2">
      <c s="3" r="A3" t="s">
        <v>156</v>
      </c>
    </row>
    <row r="4" spans="1:2">
      <c s="4" r="A4" t="s">
        <v>193</v>
      </c>
      <c s="4" r="B4" t="s">
        <v>194</v>
      </c>
    </row>
    <row r="5" spans="1:2">
      <c s="4" r="A5" t="s">
        <v>195</v>
      </c>
      <c s="4" r="B5" t="s">
        <v>196</v>
      </c>
    </row>
    <row r="6" spans="1:2">
      <c s="4" r="A6" t="s">
        <v>197</v>
      </c>
      <c s="4" r="B6" t="s">
        <v>198</v>
      </c>
    </row>
    <row r="7" spans="1:2">
      <c s="4" r="A7" t="s">
        <v>199</v>
      </c>
      <c s="4" r="B7"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53</v>
      </c>
    </row>
    <row r="4" spans="1:2">
      <c s="4" r="A4" t="s">
        <v>202</v>
      </c>
      <c s="4" r="B4" t="s">
        <v>203</v>
      </c>
    </row>
    <row r="5" spans="1:2">
      <c s="4" r="A5" t="s">
        <v>204</v>
      </c>
      <c s="4" r="B5" t="s">
        <v>205</v>
      </c>
    </row>
    <row r="6" spans="1:2">
      <c s="4" r="A6" t="s">
        <v>206</v>
      </c>
      <c s="4" r="B6"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s="1" r="A1" t="s">
        <v>208</v>
      </c>
      <c s="2" r="B1" t="s">
        <v>1</v>
      </c>
    </row>
    <row r="2" spans="1:2">
      <c s="2" r="B2" t="s">
        <v>2</v>
      </c>
    </row>
    <row r="3" spans="1:2">
      <c s="3" r="A3" t="s">
        <v>164</v>
      </c>
    </row>
    <row r="4" spans="1:2">
      <c s="4" r="A4" t="s">
        <v>209</v>
      </c>
      <c s="4" r="B4" t="s">
        <v>210</v>
      </c>
    </row>
    <row r="5" spans="1:2">
      <c s="4" r="A5" t="s">
        <v>211</v>
      </c>
      <c s="4" r="B5" t="s">
        <v>212</v>
      </c>
    </row>
    <row r="6" spans="1:2">
      <c s="4" r="A6" t="s">
        <v>213</v>
      </c>
      <c s="4" r="B6"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67</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20</v>
      </c>
      <c s="2" r="B1" t="s">
        <v>1</v>
      </c>
    </row>
    <row r="2" spans="1:2">
      <c s="2" r="B2" t="s">
        <v>2</v>
      </c>
    </row>
    <row r="3" spans="1:2">
      <c s="3" r="A3" t="s">
        <v>170</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5</v>
      </c>
      <c s="2" r="B1" t="s">
        <v>1</v>
      </c>
    </row>
    <row r="2" spans="1:2">
      <c s="2" r="B2" t="s">
        <v>2</v>
      </c>
    </row>
    <row r="3" spans="1:2">
      <c s="3" r="A3" t="s">
        <v>173</v>
      </c>
    </row>
    <row r="4" spans="1:2">
      <c s="4" r="A4" t="s">
        <v>226</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28</v>
      </c>
      <c s="2" r="B1" t="s">
        <v>1</v>
      </c>
    </row>
    <row r="2" spans="1:2">
      <c s="2" r="B2" t="s">
        <v>2</v>
      </c>
    </row>
    <row r="3" spans="1:2">
      <c s="3" r="A3" t="s">
        <v>179</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53</v>
      </c>
    </row>
    <row r="4" spans="1:2">
      <c s="4" r="A4" t="s">
        <v>234</v>
      </c>
      <c s="4" r="B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6</v>
      </c>
      <c s="2" r="B1" t="s">
        <v>2</v>
      </c>
      <c s="2" r="C1" t="s">
        <v>27</v>
      </c>
    </row>
    <row r="2" spans="1:3">
      <c s="3" r="A2" t="s">
        <v>57</v>
      </c>
    </row>
    <row r="3" spans="1:3">
      <c s="4" r="A3" t="s">
        <v>58</v>
      </c>
      <c s="8" r="B3" t="n">
        <v>0.01</v>
      </c>
      <c s="8" r="C3" t="n">
        <v>0.01</v>
      </c>
    </row>
    <row r="4" spans="1:3">
      <c s="4" r="A4" t="s">
        <v>59</v>
      </c>
      <c s="6" r="B4" t="n">
        <v>20000000</v>
      </c>
      <c s="6" r="C4" t="n">
        <v>20000000</v>
      </c>
    </row>
    <row r="5" spans="1:3">
      <c s="4" r="A5" t="s">
        <v>60</v>
      </c>
      <c s="6" r="B5" t="n">
        <v>0</v>
      </c>
      <c s="6" r="C5" t="n">
        <v>0</v>
      </c>
    </row>
    <row r="6" spans="1:3">
      <c s="4" r="A6" t="s">
        <v>61</v>
      </c>
      <c s="8" r="B6" t="n">
        <v>0.01</v>
      </c>
      <c s="8" r="C6" t="n">
        <v>0.01</v>
      </c>
    </row>
    <row r="7" spans="1:3">
      <c s="4" r="A7" t="s">
        <v>62</v>
      </c>
      <c s="6" r="B7" t="n">
        <v>250000000</v>
      </c>
      <c s="6" r="C7" t="n">
        <v>250000000</v>
      </c>
    </row>
    <row r="8" spans="1:3">
      <c s="4" r="A8" t="s">
        <v>63</v>
      </c>
      <c s="6" r="B8" t="n">
        <v>82115543</v>
      </c>
      <c s="6" r="C8" t="n">
        <v>82115543</v>
      </c>
    </row>
    <row r="9" spans="1:3">
      <c s="4" r="A9" t="s">
        <v>64</v>
      </c>
      <c s="6" r="B9" t="n">
        <v>81822507</v>
      </c>
      <c s="6" r="C9" t="n">
        <v>81874254</v>
      </c>
    </row>
    <row r="10" spans="1:3">
      <c s="4" r="A10" t="s">
        <v>65</v>
      </c>
      <c s="6" r="B10" t="n">
        <v>293036</v>
      </c>
      <c s="6" r="C10" t="n">
        <v>241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6</v>
      </c>
      <c s="2" r="B1" t="s">
        <v>1</v>
      </c>
    </row>
    <row r="2" spans="1:2">
      <c s="2" r="B2" t="s">
        <v>2</v>
      </c>
    </row>
    <row r="3" spans="1:2">
      <c s="3" r="A3" t="s">
        <v>187</v>
      </c>
    </row>
    <row r="4" spans="1:2">
      <c s="4" r="A4" t="s">
        <v>237</v>
      </c>
      <c s="4" r="B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239</v>
      </c>
      <c s="2" r="B1" t="s">
        <v>1</v>
      </c>
    </row>
    <row r="2" spans="1:4">
      <c s="2" r="B2" t="s">
        <v>240</v>
      </c>
      <c s="2" r="C2" t="s">
        <v>241</v>
      </c>
      <c s="2" r="D2" t="s">
        <v>242</v>
      </c>
    </row>
    <row r="3" spans="1:4">
      <c s="3" r="A3" t="s">
        <v>153</v>
      </c>
    </row>
    <row r="4" spans="1:4">
      <c s="4" r="A4" t="s">
        <v>243</v>
      </c>
      <c s="6" r="B4" t="n">
        <v>2</v>
      </c>
    </row>
    <row r="5" spans="1:4">
      <c s="3" r="A5" t="s">
        <v>244</v>
      </c>
    </row>
    <row r="6" spans="1:4">
      <c s="4" r="A6" t="s">
        <v>245</v>
      </c>
      <c s="7" r="B6" t="n">
        <v>2324</v>
      </c>
    </row>
    <row r="7" spans="1:4">
      <c s="4" r="A7" t="s">
        <v>246</v>
      </c>
      <c s="7" r="C7" t="n">
        <v>2600</v>
      </c>
    </row>
    <row r="8" spans="1:4">
      <c s="4" r="A8" t="s">
        <v>247</v>
      </c>
    </row>
    <row r="9" spans="1:4">
      <c s="3" r="A9" t="s">
        <v>244</v>
      </c>
    </row>
    <row r="10" spans="1:4">
      <c s="4" r="A10" t="s">
        <v>248</v>
      </c>
      <c s="6" r="B10" t="n">
        <v>155</v>
      </c>
    </row>
    <row r="11" spans="1:4">
      <c s="4" r="A11" t="s">
        <v>249</v>
      </c>
    </row>
    <row r="12" spans="1:4">
      <c s="3" r="A12" t="s">
        <v>244</v>
      </c>
    </row>
    <row r="13" spans="1:4">
      <c s="4" r="A13" t="s">
        <v>246</v>
      </c>
      <c s="6" r="B13" t="n">
        <v>454</v>
      </c>
      <c s="7" r="D13" t="n">
        <v>0</v>
      </c>
    </row>
    <row r="14" spans="1:4">
      <c s="4" r="A14" t="s">
        <v>250</v>
      </c>
    </row>
    <row r="15" spans="1:4">
      <c s="3" r="A15" t="s">
        <v>244</v>
      </c>
    </row>
    <row r="16" spans="1:4">
      <c s="4" r="A16" t="s">
        <v>248</v>
      </c>
      <c s="6" r="B16" t="n">
        <v>40</v>
      </c>
    </row>
    <row r="17" spans="1:4">
      <c s="4" r="A17" t="s">
        <v>246</v>
      </c>
      <c s="6" r="B17" t="n">
        <v>50</v>
      </c>
    </row>
    <row r="18" spans="1:4">
      <c s="4" r="A18" t="s">
        <v>251</v>
      </c>
    </row>
    <row r="19" spans="1:4">
      <c s="3" r="A19" t="s">
        <v>244</v>
      </c>
    </row>
    <row r="20" spans="1:4">
      <c s="4" r="A20" t="s">
        <v>246</v>
      </c>
      <c s="6" r="B20" t="n">
        <v>98</v>
      </c>
      <c s="7" r="D20" t="n">
        <v>0</v>
      </c>
    </row>
    <row r="21" spans="1:4">
      <c s="4" r="A21" t="s">
        <v>252</v>
      </c>
    </row>
    <row r="22" spans="1:4">
      <c s="3" r="A22" t="s">
        <v>244</v>
      </c>
    </row>
    <row r="23" spans="1:4">
      <c s="4" r="A23" t="s">
        <v>246</v>
      </c>
      <c s="7" r="B23" t="n">
        <v>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53</v>
      </c>
      <c s="2" r="B1" t="s">
        <v>254</v>
      </c>
      <c s="2" r="C1" t="s">
        <v>2</v>
      </c>
      <c s="2" r="D1" t="s">
        <v>255</v>
      </c>
      <c s="2" r="E1" t="s">
        <v>256</v>
      </c>
      <c s="2" r="F1" t="s">
        <v>27</v>
      </c>
    </row>
    <row r="2" spans="1:6">
      <c s="3" r="A2" t="s">
        <v>244</v>
      </c>
    </row>
    <row r="3" spans="1:6">
      <c s="4" r="A3" t="s">
        <v>246</v>
      </c>
      <c s="7" r="E3" t="n">
        <v>2600</v>
      </c>
    </row>
    <row r="4" spans="1:6">
      <c s="4" r="A4" t="s">
        <v>257</v>
      </c>
      <c s="7" r="B4" t="n">
        <v>2300</v>
      </c>
    </row>
    <row r="5" spans="1:6">
      <c s="4" r="A5" t="s">
        <v>249</v>
      </c>
    </row>
    <row r="6" spans="1:6">
      <c s="3" r="A6" t="s">
        <v>244</v>
      </c>
    </row>
    <row r="7" spans="1:6">
      <c s="4" r="A7" t="s">
        <v>246</v>
      </c>
      <c s="7" r="C7" t="n">
        <v>454</v>
      </c>
      <c s="7" r="F7" t="n">
        <v>0</v>
      </c>
    </row>
    <row r="8" spans="1:6">
      <c s="4" r="A8" t="s">
        <v>258</v>
      </c>
    </row>
    <row r="9" spans="1:6">
      <c s="3" r="A9" t="s">
        <v>244</v>
      </c>
    </row>
    <row r="10" spans="1:6">
      <c s="4" r="A10" t="s">
        <v>259</v>
      </c>
      <c s="6" r="B10" t="n">
        <v>175</v>
      </c>
    </row>
    <row r="11" spans="1:6">
      <c s="4" r="A11" t="s">
        <v>260</v>
      </c>
    </row>
    <row r="12" spans="1:6">
      <c s="3" r="A12" t="s">
        <v>244</v>
      </c>
    </row>
    <row r="13" spans="1:6">
      <c s="4" r="A13" t="s">
        <v>261</v>
      </c>
      <c s="7" r="D13" t="n">
        <v>550</v>
      </c>
    </row>
    <row r="14" spans="1:6">
      <c s="4" r="A14" t="s">
        <v>262</v>
      </c>
    </row>
    <row r="15" spans="1:6">
      <c s="3" r="A15" t="s">
        <v>244</v>
      </c>
    </row>
    <row r="16" spans="1:6">
      <c s="4" r="A16" t="s">
        <v>246</v>
      </c>
      <c s="6" r="C16" t="n">
        <v>556</v>
      </c>
    </row>
    <row r="17" spans="1:6">
      <c s="4" r="A17" t="s">
        <v>263</v>
      </c>
    </row>
    <row r="18" spans="1:6">
      <c s="3" r="A18" t="s">
        <v>244</v>
      </c>
    </row>
    <row r="19" spans="1:6">
      <c s="4" r="A19" t="s">
        <v>261</v>
      </c>
      <c s="7" r="E19" t="n">
        <v>100</v>
      </c>
    </row>
    <row r="20" spans="1:6">
      <c s="4" r="A20" t="s">
        <v>264</v>
      </c>
    </row>
    <row r="21" spans="1:6">
      <c s="3" r="A21" t="s">
        <v>244</v>
      </c>
    </row>
    <row r="22" spans="1:6">
      <c s="4" r="A22" t="s">
        <v>261</v>
      </c>
      <c s="6" r="B22" t="n">
        <v>325</v>
      </c>
    </row>
    <row r="23" spans="1:6">
      <c s="4" r="A23" t="s">
        <v>265</v>
      </c>
    </row>
    <row r="24" spans="1:6">
      <c s="3" r="A24" t="s">
        <v>244</v>
      </c>
    </row>
    <row r="25" spans="1:6">
      <c s="4" r="A25" t="s">
        <v>261</v>
      </c>
      <c s="6" r="B25" t="n">
        <v>350</v>
      </c>
    </row>
    <row r="26" spans="1:6">
      <c s="4" r="A26" t="s">
        <v>252</v>
      </c>
    </row>
    <row r="27" spans="1:6">
      <c s="3" r="A27" t="s">
        <v>244</v>
      </c>
    </row>
    <row r="28" spans="1:6">
      <c s="4" r="A28" t="s">
        <v>246</v>
      </c>
      <c s="7" r="C28" t="n">
        <v>23</v>
      </c>
    </row>
    <row r="29" spans="1:6">
      <c s="4" r="A29" t="s">
        <v>266</v>
      </c>
    </row>
    <row r="30" spans="1:6">
      <c s="3" r="A30" t="s">
        <v>244</v>
      </c>
    </row>
    <row r="31" spans="1:6">
      <c s="4" r="A31" t="s">
        <v>261</v>
      </c>
      <c s="7" r="B31" t="n">
        <v>1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s>
  <sheetData>
    <row r="1" spans="1:7">
      <c s="1" r="A1" t="s">
        <v>267</v>
      </c>
      <c s="2" r="B1" t="s">
        <v>268</v>
      </c>
      <c s="2" r="C1" t="s">
        <v>2</v>
      </c>
      <c s="2" r="D1" t="s">
        <v>254</v>
      </c>
      <c s="2" r="E1" t="s">
        <v>255</v>
      </c>
      <c s="2" r="F1" t="s">
        <v>256</v>
      </c>
      <c s="2" r="G1" t="s">
        <v>27</v>
      </c>
    </row>
    <row r="2" spans="1:7">
      <c s="3" r="A2" t="s">
        <v>244</v>
      </c>
    </row>
    <row r="3" spans="1:7">
      <c s="4" r="A3" t="s">
        <v>246</v>
      </c>
      <c s="7" r="F3" t="n">
        <v>2600000000</v>
      </c>
    </row>
    <row r="4" spans="1:7">
      <c s="4" r="A4" t="s">
        <v>249</v>
      </c>
    </row>
    <row r="5" spans="1:7">
      <c s="3" r="A5" t="s">
        <v>244</v>
      </c>
    </row>
    <row r="6" spans="1:7">
      <c s="4" r="A6" t="s">
        <v>246</v>
      </c>
      <c s="7" r="C6" t="n">
        <v>454000000</v>
      </c>
      <c s="7" r="G6" t="n">
        <v>0</v>
      </c>
    </row>
    <row r="7" spans="1:7">
      <c s="4" r="A7" t="s">
        <v>269</v>
      </c>
    </row>
    <row r="8" spans="1:7">
      <c s="3" r="A8" t="s">
        <v>244</v>
      </c>
    </row>
    <row r="9" spans="1:7">
      <c s="4" r="A9" t="s">
        <v>259</v>
      </c>
      <c s="7" r="D9" t="n">
        <v>175000000</v>
      </c>
    </row>
    <row r="10" spans="1:7">
      <c s="4" r="A10" t="s">
        <v>270</v>
      </c>
    </row>
    <row r="11" spans="1:7">
      <c s="3" r="A11" t="s">
        <v>244</v>
      </c>
    </row>
    <row r="12" spans="1:7">
      <c s="4" r="A12" t="s">
        <v>246</v>
      </c>
      <c s="7" r="C12" t="n">
        <v>418000000</v>
      </c>
    </row>
    <row r="13" spans="1:7">
      <c s="4" r="A13" t="s">
        <v>271</v>
      </c>
      <c s="4" r="C13" t="s">
        <v>272</v>
      </c>
    </row>
    <row r="14" spans="1:7">
      <c s="4" r="A14" t="s">
        <v>260</v>
      </c>
    </row>
    <row r="15" spans="1:7">
      <c s="3" r="A15" t="s">
        <v>244</v>
      </c>
    </row>
    <row r="16" spans="1:7">
      <c s="4" r="A16" t="s">
        <v>261</v>
      </c>
      <c s="7" r="E16" t="n">
        <v>550000000</v>
      </c>
    </row>
    <row r="17" spans="1:7">
      <c s="4" r="A17" t="s">
        <v>265</v>
      </c>
    </row>
    <row r="18" spans="1:7">
      <c s="3" r="A18" t="s">
        <v>244</v>
      </c>
    </row>
    <row r="19" spans="1:7">
      <c s="4" r="A19" t="s">
        <v>261</v>
      </c>
      <c s="7" r="D19" t="n">
        <v>350000000</v>
      </c>
    </row>
    <row r="20" spans="1:7">
      <c s="4" r="A20" t="s">
        <v>262</v>
      </c>
    </row>
    <row r="21" spans="1:7">
      <c s="3" r="A21" t="s">
        <v>244</v>
      </c>
    </row>
    <row r="22" spans="1:7">
      <c s="4" r="A22" t="s">
        <v>246</v>
      </c>
      <c s="7" r="C22" t="n">
        <v>556000000</v>
      </c>
    </row>
    <row r="23" spans="1:7">
      <c s="4" r="A23" t="s">
        <v>273</v>
      </c>
    </row>
    <row r="24" spans="1:7">
      <c s="3" r="A24" t="s">
        <v>244</v>
      </c>
    </row>
    <row r="25" spans="1:7">
      <c s="4" r="A25" t="s">
        <v>274</v>
      </c>
      <c s="6" r="B25" t="n">
        <v>34390643</v>
      </c>
    </row>
    <row r="26" spans="1:7">
      <c s="4" r="A26" t="s">
        <v>275</v>
      </c>
      <c s="4" r="B26" t="s">
        <v>276</v>
      </c>
    </row>
    <row r="27" spans="1:7">
      <c s="4" r="A27" t="s">
        <v>277</v>
      </c>
    </row>
    <row r="28" spans="1:7">
      <c s="3" r="A28" t="s">
        <v>244</v>
      </c>
    </row>
    <row r="29" spans="1:7">
      <c s="4" r="A29" t="s">
        <v>275</v>
      </c>
      <c s="4" r="B29" t="s">
        <v>278</v>
      </c>
    </row>
    <row r="30" spans="1:7">
      <c s="4" r="A30" t="s">
        <v>279</v>
      </c>
    </row>
    <row r="31" spans="1:7">
      <c s="3" r="A31" t="s">
        <v>244</v>
      </c>
    </row>
    <row r="32" spans="1:7">
      <c s="4" r="A32" t="s">
        <v>275</v>
      </c>
      <c s="4" r="B32" t="s">
        <v>280</v>
      </c>
    </row>
    <row r="33" spans="1:7">
      <c s="4" r="A33" t="s">
        <v>259</v>
      </c>
      <c s="7" r="B33" t="n">
        <v>175000000</v>
      </c>
    </row>
    <row r="34" spans="1:7">
      <c s="4" r="A34" t="s">
        <v>281</v>
      </c>
    </row>
    <row r="35" spans="1:7">
      <c s="3" r="A35" t="s">
        <v>244</v>
      </c>
    </row>
    <row r="36" spans="1:7">
      <c s="4" r="A36" t="s">
        <v>275</v>
      </c>
      <c s="4" r="B36" t="s">
        <v>282</v>
      </c>
    </row>
    <row r="37" spans="1:7">
      <c s="4" r="A37" t="s">
        <v>283</v>
      </c>
    </row>
    <row r="38" spans="1:7">
      <c s="3" r="A38" t="s">
        <v>244</v>
      </c>
    </row>
    <row r="39" spans="1:7">
      <c s="4" r="A39" t="s">
        <v>275</v>
      </c>
      <c s="4" r="B39" t="s">
        <v>284</v>
      </c>
    </row>
    <row r="40" spans="1:7">
      <c s="4" r="A40" t="s">
        <v>285</v>
      </c>
    </row>
    <row r="41" spans="1:7">
      <c s="3" r="A41" t="s">
        <v>244</v>
      </c>
    </row>
    <row r="42" spans="1:7">
      <c s="4" r="A42" t="s">
        <v>261</v>
      </c>
      <c s="7" r="B42" t="n">
        <v>175000000</v>
      </c>
    </row>
    <row r="43" spans="1:7">
      <c s="4" r="A43" t="s">
        <v>286</v>
      </c>
    </row>
    <row r="44" spans="1:7">
      <c s="3" r="A44" t="s">
        <v>244</v>
      </c>
    </row>
    <row r="45" spans="1:7">
      <c s="4" r="A45" t="s">
        <v>287</v>
      </c>
      <c s="7" r="B45" t="n">
        <v>3000000</v>
      </c>
    </row>
    <row r="46" spans="1:7">
      <c s="4" r="A46" t="s">
        <v>288</v>
      </c>
    </row>
    <row r="47" spans="1:7">
      <c s="3" r="A47" t="s">
        <v>244</v>
      </c>
    </row>
    <row r="48" spans="1:7">
      <c s="4" r="A48" t="s">
        <v>274</v>
      </c>
      <c s="6" r="B48" t="n">
        <v>51587</v>
      </c>
    </row>
    <row r="49" spans="1:7">
      <c s="4" r="A49" t="s">
        <v>289</v>
      </c>
    </row>
    <row r="50" spans="1:7">
      <c s="3" r="A50" t="s">
        <v>244</v>
      </c>
    </row>
    <row r="51" spans="1:7">
      <c s="4" r="A51" t="s">
        <v>274</v>
      </c>
      <c s="6" r="B51" t="n">
        <v>15139745</v>
      </c>
    </row>
    <row r="52" spans="1:7">
      <c s="4" r="A52" t="s">
        <v>290</v>
      </c>
    </row>
    <row r="53" spans="1:7">
      <c s="3" r="A53" t="s">
        <v>244</v>
      </c>
    </row>
    <row r="54" spans="1:7">
      <c s="4" r="A54" t="s">
        <v>274</v>
      </c>
      <c s="6" r="B54" t="n">
        <v>17195319</v>
      </c>
    </row>
    <row r="55" spans="1:7">
      <c s="4" r="A55" t="s">
        <v>291</v>
      </c>
      <c s="6" r="B55" t="n">
        <v>1810035</v>
      </c>
    </row>
    <row r="56" spans="1:7">
      <c s="4" r="A56" t="s">
        <v>292</v>
      </c>
      <c s="8" r="B56" t="n">
        <v>27.86</v>
      </c>
    </row>
    <row r="57" spans="1:7">
      <c s="4" r="A57" t="s">
        <v>293</v>
      </c>
    </row>
    <row r="58" spans="1:7">
      <c s="3" r="A58" t="s">
        <v>244</v>
      </c>
    </row>
    <row r="59" spans="1:7">
      <c s="4" r="A59" t="s">
        <v>274</v>
      </c>
      <c s="6" r="B59" t="n">
        <v>980133</v>
      </c>
    </row>
    <row r="60" spans="1:7">
      <c s="4" r="A60" t="s">
        <v>294</v>
      </c>
    </row>
    <row r="61" spans="1:7">
      <c s="3" r="A61" t="s">
        <v>244</v>
      </c>
    </row>
    <row r="62" spans="1:7">
      <c s="4" r="A62" t="s">
        <v>274</v>
      </c>
      <c s="6" r="B62" t="n">
        <v>10238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s="1" r="A1" t="s">
        <v>295</v>
      </c>
      <c s="2" r="B1" t="s">
        <v>268</v>
      </c>
      <c s="2" r="C1" t="s">
        <v>256</v>
      </c>
    </row>
    <row r="2" spans="1:3">
      <c s="3" r="A2" t="s">
        <v>296</v>
      </c>
    </row>
    <row r="3" spans="1:3">
      <c s="4" r="A3" t="s">
        <v>246</v>
      </c>
      <c s="7" r="C3" t="n">
        <v>2600000000</v>
      </c>
    </row>
    <row r="4" spans="1:3">
      <c s="4" r="A4" t="s">
        <v>273</v>
      </c>
    </row>
    <row r="5" spans="1:3">
      <c s="3" r="A5" t="s">
        <v>296</v>
      </c>
    </row>
    <row r="6" spans="1:3">
      <c s="4" r="A6" t="s">
        <v>297</v>
      </c>
      <c s="7" r="B6" t="n">
        <v>318000000</v>
      </c>
    </row>
    <row r="7" spans="1:3">
      <c s="4" r="A7" t="s">
        <v>298</v>
      </c>
      <c s="4" r="B7" t="s">
        <v>299</v>
      </c>
    </row>
    <row r="8" spans="1:3">
      <c s="4" r="A8" t="s">
        <v>300</v>
      </c>
      <c s="7" r="B8" t="n">
        <v>75000000</v>
      </c>
    </row>
    <row r="9" spans="1:3">
      <c s="4" r="A9" t="s">
        <v>301</v>
      </c>
      <c s="4" r="B9" t="s">
        <v>299</v>
      </c>
    </row>
    <row r="10" spans="1:3">
      <c s="4" r="A10" t="s">
        <v>302</v>
      </c>
      <c s="4" r="B10" t="s">
        <v>303</v>
      </c>
    </row>
    <row r="11" spans="1:3">
      <c s="4" r="A11" t="s">
        <v>304</v>
      </c>
    </row>
    <row r="12" spans="1:3">
      <c s="3" r="A12" t="s">
        <v>296</v>
      </c>
    </row>
    <row r="13" spans="1:3">
      <c s="4" r="A13" t="s">
        <v>305</v>
      </c>
      <c s="7" r="B13" t="n">
        <v>220000000</v>
      </c>
    </row>
    <row r="14" spans="1:3">
      <c s="4" r="A14" t="s">
        <v>306</v>
      </c>
      <c s="6" r="B14" t="n">
        <v>198000000</v>
      </c>
    </row>
    <row r="15" spans="1:3">
      <c s="4" r="A15" t="s">
        <v>307</v>
      </c>
    </row>
    <row r="16" spans="1:3">
      <c s="3" r="A16" t="s">
        <v>296</v>
      </c>
    </row>
    <row r="17" spans="1:3">
      <c s="4" r="A17" t="s">
        <v>246</v>
      </c>
      <c s="6" r="B17" t="n">
        <v>340000000</v>
      </c>
    </row>
    <row r="18" spans="1:3">
      <c s="4" r="A18" t="s">
        <v>308</v>
      </c>
      <c s="6" r="B18" t="n">
        <v>80000000</v>
      </c>
    </row>
    <row r="19" spans="1:3">
      <c s="4" r="A19" t="s">
        <v>248</v>
      </c>
      <c s="6" r="B19" t="n">
        <v>171000000</v>
      </c>
    </row>
    <row r="20" spans="1:3">
      <c s="4" r="A20" t="s">
        <v>309</v>
      </c>
    </row>
    <row r="21" spans="1:3">
      <c s="3" r="A21" t="s">
        <v>296</v>
      </c>
    </row>
    <row r="22" spans="1:3">
      <c s="4" r="A22" t="s">
        <v>310</v>
      </c>
      <c s="6" r="B22" t="n">
        <v>375000000</v>
      </c>
    </row>
    <row r="23" spans="1:3">
      <c s="4" r="A23" t="s">
        <v>311</v>
      </c>
      <c s="7" r="B23" t="n">
        <v>120000000</v>
      </c>
    </row>
    <row r="24" spans="1:3">
      <c s="4" r="A24" t="s">
        <v>312</v>
      </c>
    </row>
    <row r="25" spans="1:3">
      <c s="3" r="A25" t="s">
        <v>296</v>
      </c>
    </row>
    <row r="26" spans="1:3">
      <c s="4" r="A26" t="s">
        <v>313</v>
      </c>
      <c s="4" r="B26" t="s">
        <v>314</v>
      </c>
    </row>
    <row r="27" spans="1:3">
      <c s="4" r="A27" t="s">
        <v>315</v>
      </c>
    </row>
    <row r="28" spans="1:3">
      <c s="3" r="A28" t="s">
        <v>296</v>
      </c>
    </row>
    <row r="29" spans="1:3">
      <c s="4" r="A29" t="s">
        <v>313</v>
      </c>
      <c s="4" r="B29" t="s">
        <v>303</v>
      </c>
    </row>
    <row r="30" spans="1:3">
      <c s="4" r="A30" t="s">
        <v>316</v>
      </c>
    </row>
    <row r="31" spans="1:3">
      <c s="3" r="A31" t="s">
        <v>296</v>
      </c>
    </row>
    <row r="32" spans="1:3">
      <c s="4" r="A32" t="s">
        <v>313</v>
      </c>
      <c s="4" r="B32" t="s">
        <v>317</v>
      </c>
    </row>
    <row r="33" spans="1:3">
      <c s="4" r="A33" t="s">
        <v>318</v>
      </c>
    </row>
    <row r="34" spans="1:3">
      <c s="3" r="A34" t="s">
        <v>296</v>
      </c>
    </row>
    <row r="35" spans="1:3">
      <c s="4" r="A35" t="s">
        <v>319</v>
      </c>
      <c s="4" r="B35" t="s">
        <v>320</v>
      </c>
    </row>
    <row r="36" spans="1:3">
      <c s="4" r="A36" t="s">
        <v>321</v>
      </c>
    </row>
    <row r="37" spans="1:3">
      <c s="3" r="A37" t="s">
        <v>296</v>
      </c>
    </row>
    <row r="38" spans="1:3">
      <c s="4" r="A38" t="s">
        <v>313</v>
      </c>
      <c s="4" r="B38" t="s">
        <v>320</v>
      </c>
    </row>
    <row r="39" spans="1:3">
      <c s="4" r="A39" t="s">
        <v>322</v>
      </c>
    </row>
    <row r="40" spans="1:3">
      <c s="3" r="A40" t="s">
        <v>296</v>
      </c>
    </row>
    <row r="41" spans="1:3">
      <c s="4" r="A41" t="s">
        <v>313</v>
      </c>
      <c s="4" r="B41" t="s">
        <v>323</v>
      </c>
    </row>
    <row r="42" spans="1:3">
      <c s="4" r="A42" t="s">
        <v>324</v>
      </c>
    </row>
    <row r="43" spans="1:3">
      <c s="3" r="A43" t="s">
        <v>296</v>
      </c>
    </row>
    <row r="44" spans="1:3">
      <c s="4" r="A44" t="s">
        <v>319</v>
      </c>
      <c s="4" r="B44" t="s">
        <v>325</v>
      </c>
    </row>
    <row r="45" spans="1:3">
      <c s="4" r="A45" t="s">
        <v>326</v>
      </c>
    </row>
    <row r="46" spans="1:3">
      <c s="3" r="A46" t="s">
        <v>296</v>
      </c>
    </row>
    <row r="47" spans="1:3">
      <c s="4" r="A47" t="s">
        <v>313</v>
      </c>
      <c s="4" r="B47" t="s">
        <v>303</v>
      </c>
    </row>
    <row r="48" spans="1:3">
      <c s="4" r="A48" t="s">
        <v>327</v>
      </c>
    </row>
    <row r="49" spans="1:3">
      <c s="3" r="A49" t="s">
        <v>296</v>
      </c>
    </row>
    <row r="50" spans="1:3">
      <c s="4" r="A50" t="s">
        <v>313</v>
      </c>
      <c s="4" r="B50" t="s">
        <v>2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1"/>
  </cols>
  <sheetData>
    <row r="1" spans="1:2">
      <c s="1" r="A1" t="s">
        <v>328</v>
      </c>
      <c s="2" r="B1" t="s">
        <v>329</v>
      </c>
    </row>
    <row r="2" spans="1:2">
      <c s="3" r="A2" t="s">
        <v>330</v>
      </c>
    </row>
    <row r="3" spans="1:2">
      <c s="4" r="A3" t="s">
        <v>331</v>
      </c>
      <c s="6" r="B3" t="n">
        <v>2</v>
      </c>
    </row>
    <row r="4" spans="1:2">
      <c s="4" r="A4" t="s">
        <v>332</v>
      </c>
      <c s="4" r="B4" t="s">
        <v>333</v>
      </c>
    </row>
    <row r="5" spans="1:2">
      <c s="4" r="A5" t="s">
        <v>334</v>
      </c>
      <c s="4" r="B5" t="s">
        <v>335</v>
      </c>
    </row>
    <row r="6" spans="1:2">
      <c s="4" r="A6" t="s">
        <v>336</v>
      </c>
    </row>
    <row r="7" spans="1:2">
      <c s="3" r="A7" t="s">
        <v>330</v>
      </c>
    </row>
    <row r="8" spans="1:2">
      <c s="4" r="A8" t="s">
        <v>337</v>
      </c>
      <c s="6" r="B8" t="n">
        <v>3620067</v>
      </c>
    </row>
    <row r="9" spans="1:2">
      <c s="4" r="A9" t="s">
        <v>338</v>
      </c>
    </row>
    <row r="10" spans="1:2">
      <c s="3" r="A10" t="s">
        <v>330</v>
      </c>
    </row>
    <row r="11" spans="1:2">
      <c s="4" r="A11" t="s">
        <v>291</v>
      </c>
      <c s="6" r="B11" t="n">
        <v>1810035</v>
      </c>
    </row>
    <row r="12" spans="1:2">
      <c s="4" r="A12" t="s">
        <v>339</v>
      </c>
      <c s="8" r="B12" t="n">
        <v>27.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0</v>
      </c>
      <c s="2" r="B1" t="s">
        <v>2</v>
      </c>
      <c s="2" r="C1" t="s">
        <v>27</v>
      </c>
    </row>
    <row r="2" spans="1:3">
      <c s="3" r="A2" t="s">
        <v>156</v>
      </c>
    </row>
    <row r="3" spans="1:3">
      <c s="4" r="A3" t="s">
        <v>341</v>
      </c>
      <c s="7" r="B3" t="n">
        <v>2324</v>
      </c>
    </row>
    <row r="4" spans="1:3">
      <c s="4" r="A4" t="s">
        <v>342</v>
      </c>
      <c s="6" r="B4" t="n">
        <v>126</v>
      </c>
    </row>
    <row r="5" spans="1:3">
      <c s="4" r="A5" t="s">
        <v>343</v>
      </c>
      <c s="6" r="B5" t="n">
        <v>68</v>
      </c>
    </row>
    <row r="6" spans="1:3">
      <c s="4" r="A6" t="s">
        <v>344</v>
      </c>
      <c s="7" r="B6" t="n">
        <v>2518</v>
      </c>
      <c s="7" r="C6"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5</v>
      </c>
      <c s="2" r="B1" t="s">
        <v>1</v>
      </c>
    </row>
    <row r="2" spans="1:4">
      <c s="2" r="B2" t="s">
        <v>2</v>
      </c>
      <c s="2" r="C2" t="s">
        <v>256</v>
      </c>
      <c s="2" r="D2" t="s">
        <v>27</v>
      </c>
    </row>
    <row r="3" spans="1:4">
      <c s="3" r="A3" t="s">
        <v>244</v>
      </c>
    </row>
    <row r="4" spans="1:4">
      <c s="4" r="A4" t="s">
        <v>346</v>
      </c>
      <c s="7" r="C4" t="n">
        <v>2600</v>
      </c>
    </row>
    <row r="5" spans="1:4">
      <c s="4" r="A5" t="s">
        <v>347</v>
      </c>
      <c s="7" r="B5" t="n">
        <v>2324</v>
      </c>
    </row>
    <row r="6" spans="1:4">
      <c s="4" r="A6" t="s">
        <v>348</v>
      </c>
      <c s="6" r="B6" t="n">
        <v>257</v>
      </c>
    </row>
    <row r="7" spans="1:4">
      <c s="4" r="A7" t="s">
        <v>249</v>
      </c>
    </row>
    <row r="8" spans="1:4">
      <c s="3" r="A8" t="s">
        <v>244</v>
      </c>
    </row>
    <row r="9" spans="1:4">
      <c s="4" r="A9" t="s">
        <v>346</v>
      </c>
      <c s="6" r="B9" t="n">
        <v>454</v>
      </c>
      <c s="7" r="D9" t="n">
        <v>0</v>
      </c>
    </row>
    <row r="10" spans="1:4">
      <c s="4" r="A10" t="s">
        <v>349</v>
      </c>
      <c s="7" r="B10" t="n">
        <v>376</v>
      </c>
    </row>
    <row r="11" spans="1:4">
      <c s="4" r="A11" t="s">
        <v>262</v>
      </c>
    </row>
    <row r="12" spans="1:4">
      <c s="3" r="A12" t="s">
        <v>244</v>
      </c>
    </row>
    <row r="13" spans="1:4">
      <c s="4" r="A13" t="s">
        <v>350</v>
      </c>
      <c s="4" r="B13" t="s">
        <v>351</v>
      </c>
    </row>
    <row r="14" spans="1:4">
      <c s="4" r="A14" t="s">
        <v>352</v>
      </c>
      <c s="4" r="B14" t="s">
        <v>353</v>
      </c>
    </row>
    <row r="15" spans="1:4">
      <c s="4" r="A15" t="s">
        <v>346</v>
      </c>
      <c s="7" r="B15" t="n">
        <v>556</v>
      </c>
    </row>
    <row r="16" spans="1:4">
      <c s="4" r="A16" t="s">
        <v>349</v>
      </c>
      <c s="7" r="B16" t="n">
        <v>72</v>
      </c>
    </row>
    <row r="17" spans="1:4">
      <c s="4" r="A17" t="s">
        <v>354</v>
      </c>
    </row>
    <row r="18" spans="1:4">
      <c s="3" r="A18" t="s">
        <v>244</v>
      </c>
    </row>
    <row r="19" spans="1:4">
      <c s="4" r="A19" t="s">
        <v>350</v>
      </c>
      <c s="4" r="B19" t="s">
        <v>355</v>
      </c>
    </row>
    <row r="20" spans="1:4">
      <c s="4" r="A20" t="s">
        <v>271</v>
      </c>
      <c s="4" r="B20" t="s">
        <v>272</v>
      </c>
    </row>
    <row r="21" spans="1:4">
      <c s="4" r="A21" t="s">
        <v>346</v>
      </c>
      <c s="7" r="B21" t="n">
        <v>418</v>
      </c>
    </row>
    <row r="22" spans="1:4">
      <c s="4" r="A22" t="s">
        <v>349</v>
      </c>
      <c s="7" r="B22" t="n">
        <v>61</v>
      </c>
    </row>
    <row r="23" spans="1:4">
      <c s="4" r="A23" t="s">
        <v>356</v>
      </c>
    </row>
    <row r="24" spans="1:4">
      <c s="3" r="A24" t="s">
        <v>244</v>
      </c>
    </row>
    <row r="25" spans="1:4">
      <c s="4" r="A25" t="s">
        <v>350</v>
      </c>
      <c s="4" r="B25" t="s">
        <v>355</v>
      </c>
    </row>
    <row r="26" spans="1:4">
      <c s="4" r="A26" t="s">
        <v>271</v>
      </c>
      <c s="4" r="B26" t="s">
        <v>272</v>
      </c>
    </row>
    <row r="27" spans="1:4">
      <c s="4" r="A27" t="s">
        <v>346</v>
      </c>
      <c s="7" r="B27" t="n">
        <v>645</v>
      </c>
    </row>
    <row r="28" spans="1:4">
      <c s="4" r="A28" t="s">
        <v>349</v>
      </c>
      <c s="7" r="B28" t="n">
        <v>113</v>
      </c>
    </row>
    <row r="29" spans="1:4">
      <c s="4" r="A29" t="s">
        <v>357</v>
      </c>
    </row>
    <row r="30" spans="1:4">
      <c s="3" r="A30" t="s">
        <v>244</v>
      </c>
    </row>
    <row r="31" spans="1:4">
      <c s="4" r="A31" t="s">
        <v>350</v>
      </c>
      <c s="4" r="B31" t="s">
        <v>355</v>
      </c>
    </row>
    <row r="32" spans="1:4">
      <c s="4" r="A32" t="s">
        <v>271</v>
      </c>
      <c s="4" r="B32" t="s">
        <v>272</v>
      </c>
    </row>
    <row r="33" spans="1:4">
      <c s="4" r="A33" t="s">
        <v>346</v>
      </c>
      <c s="7" r="B33" t="n">
        <v>272</v>
      </c>
    </row>
    <row r="34" spans="1:4">
      <c s="4" r="A34" t="s">
        <v>349</v>
      </c>
      <c s="7" r="B34" t="n">
        <v>3</v>
      </c>
    </row>
    <row r="35" spans="1:4">
      <c s="4" r="A35" t="s">
        <v>358</v>
      </c>
    </row>
    <row r="36" spans="1:4">
      <c s="3" r="A36" t="s">
        <v>244</v>
      </c>
    </row>
    <row r="37" spans="1:4">
      <c s="4" r="A37" t="s">
        <v>350</v>
      </c>
      <c s="4" r="B37" t="s">
        <v>359</v>
      </c>
    </row>
    <row r="38" spans="1:4">
      <c s="4" r="A38" t="s">
        <v>271</v>
      </c>
      <c s="4" r="B38" t="s">
        <v>360</v>
      </c>
    </row>
    <row r="39" spans="1:4">
      <c s="4" r="A39" t="s">
        <v>346</v>
      </c>
      <c s="7" r="B39" t="n">
        <v>181</v>
      </c>
    </row>
    <row r="40" spans="1:4">
      <c s="4" r="A40" t="s">
        <v>349</v>
      </c>
      <c s="7" r="B40" t="n">
        <v>1</v>
      </c>
    </row>
    <row r="41" spans="1:4">
      <c s="4" r="A41" t="s">
        <v>361</v>
      </c>
    </row>
    <row r="42" spans="1:4">
      <c s="3" r="A42" t="s">
        <v>244</v>
      </c>
    </row>
    <row r="43" spans="1:4">
      <c s="4" r="A43" t="s">
        <v>350</v>
      </c>
      <c s="4" r="B43" t="s">
        <v>359</v>
      </c>
    </row>
    <row r="44" spans="1:4">
      <c s="4" r="A44" t="s">
        <v>271</v>
      </c>
      <c s="4" r="B44" t="s">
        <v>362</v>
      </c>
    </row>
    <row r="45" spans="1:4">
      <c s="4" r="A45" t="s">
        <v>346</v>
      </c>
      <c s="7" r="B45" t="n">
        <v>65</v>
      </c>
    </row>
    <row r="46" spans="1:4">
      <c s="4" r="A46" t="s">
        <v>349</v>
      </c>
      <c s="7" r="B46" t="n">
        <v>0</v>
      </c>
    </row>
    <row r="47" spans="1:4">
      <c s="4" r="A47" t="s">
        <v>363</v>
      </c>
    </row>
    <row r="48" spans="1:4">
      <c s="3" r="A48" t="s">
        <v>244</v>
      </c>
    </row>
    <row r="49" spans="1:4">
      <c s="4" r="A49" t="s">
        <v>350</v>
      </c>
      <c s="4" r="B49" t="s">
        <v>364</v>
      </c>
    </row>
    <row r="50" spans="1:4">
      <c s="4" r="A50" t="s">
        <v>271</v>
      </c>
      <c s="4" r="B50" t="s">
        <v>365</v>
      </c>
    </row>
    <row r="51" spans="1:4">
      <c s="4" r="A51" t="s">
        <v>346</v>
      </c>
      <c s="7" r="B51" t="n">
        <v>97</v>
      </c>
    </row>
    <row r="52" spans="1:4">
      <c s="4" r="A52" t="s">
        <v>349</v>
      </c>
      <c s="7" r="B52" t="n">
        <v>0</v>
      </c>
    </row>
    <row r="53" spans="1:4">
      <c s="4" r="A53" t="s">
        <v>366</v>
      </c>
    </row>
    <row r="54" spans="1:4">
      <c s="3" r="A54" t="s">
        <v>244</v>
      </c>
    </row>
    <row r="55" spans="1:4">
      <c s="4" r="A55" t="s">
        <v>350</v>
      </c>
      <c s="4" r="B55" t="s">
        <v>367</v>
      </c>
    </row>
    <row r="56" spans="1:4">
      <c s="4" r="A56" t="s">
        <v>271</v>
      </c>
      <c s="4" r="B56" t="s">
        <v>368</v>
      </c>
    </row>
    <row r="57" spans="1:4">
      <c s="4" r="A57" t="s">
        <v>346</v>
      </c>
      <c s="7" r="B57" t="n">
        <v>40</v>
      </c>
    </row>
    <row r="58" spans="1:4">
      <c s="4" r="A58" t="s">
        <v>349</v>
      </c>
      <c s="7" r="B58" t="n">
        <v>0</v>
      </c>
    </row>
    <row r="59" spans="1:4">
      <c s="4" r="A59" t="s">
        <v>369</v>
      </c>
    </row>
    <row r="60" spans="1:4">
      <c s="3" r="A60" t="s">
        <v>244</v>
      </c>
    </row>
    <row r="61" spans="1:4">
      <c s="4" r="A61" t="s">
        <v>350</v>
      </c>
      <c s="4" r="B61" t="s">
        <v>370</v>
      </c>
    </row>
    <row r="62" spans="1:4">
      <c s="4" r="A62" t="s">
        <v>352</v>
      </c>
      <c s="4" r="B62" t="s">
        <v>371</v>
      </c>
    </row>
    <row r="63" spans="1:4">
      <c s="4" r="A63" t="s">
        <v>346</v>
      </c>
      <c s="7" r="B63" t="n">
        <v>50</v>
      </c>
    </row>
    <row r="64" spans="1:4">
      <c s="4" r="A64" t="s">
        <v>349</v>
      </c>
      <c s="7" r="B64" t="n">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72</v>
      </c>
      <c s="2" r="B1" t="s">
        <v>67</v>
      </c>
      <c s="2" r="C1" t="s">
        <v>1</v>
      </c>
    </row>
    <row r="2" spans="1:3">
      <c s="2" r="B2" t="s">
        <v>2</v>
      </c>
      <c s="2" r="C2" t="s">
        <v>2</v>
      </c>
    </row>
    <row r="3" spans="1:3">
      <c s="3" r="A3" t="s">
        <v>244</v>
      </c>
    </row>
    <row r="4" spans="1:3">
      <c s="4" r="A4" t="s">
        <v>373</v>
      </c>
      <c s="7" r="B4" t="n">
        <v>65</v>
      </c>
      <c s="7" r="C4" t="n">
        <v>113</v>
      </c>
    </row>
    <row r="5" spans="1:3">
      <c s="4" r="A5" t="s">
        <v>249</v>
      </c>
    </row>
    <row r="6" spans="1:3">
      <c s="3" r="A6" t="s">
        <v>244</v>
      </c>
    </row>
    <row r="7" spans="1:3">
      <c s="4" r="A7" t="s">
        <v>373</v>
      </c>
      <c s="6" r="B7" t="n">
        <v>52</v>
      </c>
      <c s="6" r="C7" t="n">
        <v>90</v>
      </c>
    </row>
    <row r="8" spans="1:3">
      <c s="4" r="A8" t="s">
        <v>374</v>
      </c>
    </row>
    <row r="9" spans="1:3">
      <c s="3" r="A9" t="s">
        <v>244</v>
      </c>
    </row>
    <row r="10" spans="1:3">
      <c s="4" r="A10" t="s">
        <v>373</v>
      </c>
      <c s="7" r="B10" t="n">
        <v>13</v>
      </c>
      <c s="7" r="C10" t="n">
        <v>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5</v>
      </c>
      <c s="2" r="B1" t="s">
        <v>67</v>
      </c>
      <c s="2" r="D1" t="s">
        <v>1</v>
      </c>
    </row>
    <row r="2" spans="1:5">
      <c s="2" r="B2" t="s">
        <v>2</v>
      </c>
      <c s="2" r="C2" t="s">
        <v>68</v>
      </c>
      <c s="2" r="D2" t="s">
        <v>2</v>
      </c>
      <c s="2" r="E2" t="s">
        <v>68</v>
      </c>
    </row>
    <row r="3" spans="1:5">
      <c s="3" r="A3" t="s">
        <v>156</v>
      </c>
    </row>
    <row r="4" spans="1:5">
      <c s="4" r="A4" t="s">
        <v>376</v>
      </c>
      <c s="7" r="B4" t="n">
        <v>15</v>
      </c>
      <c s="7" r="D4" t="n">
        <v>32</v>
      </c>
    </row>
    <row r="5" spans="1:5">
      <c s="4" r="A5" t="s">
        <v>377</v>
      </c>
      <c s="6" r="B5" t="n">
        <v>1</v>
      </c>
      <c s="6" r="D5" t="n">
        <v>22</v>
      </c>
    </row>
    <row r="6" spans="1:5">
      <c s="4" r="A6" t="s">
        <v>378</v>
      </c>
      <c s="6" r="B6" t="n">
        <v>0</v>
      </c>
      <c s="6" r="D6" t="n">
        <v>-81</v>
      </c>
    </row>
    <row r="7" spans="1:5">
      <c s="4" r="A7" t="s">
        <v>379</v>
      </c>
      <c s="6" r="B7" t="n">
        <v>-2</v>
      </c>
      <c s="6" r="D7" t="n">
        <v>-2</v>
      </c>
    </row>
    <row r="8" spans="1:5">
      <c s="4" r="A8" t="s">
        <v>380</v>
      </c>
      <c s="6" r="B8" t="n">
        <v>-2</v>
      </c>
      <c s="6" r="D8" t="n">
        <v>-7</v>
      </c>
    </row>
    <row r="9" spans="1:5">
      <c s="4" r="A9" t="s">
        <v>381</v>
      </c>
      <c s="7" r="B9" t="n">
        <v>12</v>
      </c>
      <c s="7" r="C9" t="n">
        <v>0</v>
      </c>
      <c s="6" r="D9" t="n">
        <v>-36</v>
      </c>
      <c s="7" r="E9" t="n">
        <v>0</v>
      </c>
    </row>
    <row r="10" spans="1:5">
      <c s="4" r="A10" t="s">
        <v>382</v>
      </c>
      <c s="6" r="D10" t="n">
        <v>116</v>
      </c>
    </row>
    <row r="11" spans="1:5">
      <c s="4" r="A11" t="s">
        <v>383</v>
      </c>
      <c s="6" r="D11" t="n">
        <v>35</v>
      </c>
    </row>
    <row r="12" spans="1:5">
      <c s="4" r="A12" t="s">
        <v>384</v>
      </c>
      <c s="7" r="D12" t="n">
        <v>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630</v>
      </c>
      <c s="7" r="C4" t="n">
        <v>778</v>
      </c>
      <c s="7" r="D4" t="n">
        <v>1320</v>
      </c>
      <c s="7" r="E4" t="n">
        <v>1584</v>
      </c>
    </row>
    <row r="5" spans="1:5">
      <c s="3" r="A5" t="s">
        <v>71</v>
      </c>
    </row>
    <row r="6" spans="1:5">
      <c s="4" r="A6" t="s">
        <v>72</v>
      </c>
      <c s="6" r="B6" t="n">
        <v>548</v>
      </c>
      <c s="6" r="C6" t="n">
        <v>657</v>
      </c>
      <c s="6" r="D6" t="n">
        <v>1166</v>
      </c>
      <c s="6" r="E6" t="n">
        <v>1385</v>
      </c>
    </row>
    <row r="7" spans="1:5">
      <c s="4" r="A7" t="s">
        <v>73</v>
      </c>
      <c s="6" r="B7" t="n">
        <v>45</v>
      </c>
      <c s="6" r="C7" t="n">
        <v>64</v>
      </c>
      <c s="6" r="D7" t="n">
        <v>93</v>
      </c>
      <c s="6" r="E7" t="n">
        <v>121</v>
      </c>
    </row>
    <row r="8" spans="1:5">
      <c s="4" r="A8" t="s">
        <v>74</v>
      </c>
      <c s="6" r="B8" t="n">
        <v>40</v>
      </c>
      <c s="6" r="C8" t="n">
        <v>46</v>
      </c>
      <c s="6" r="D8" t="n">
        <v>87</v>
      </c>
      <c s="6" r="E8" t="n">
        <v>101</v>
      </c>
    </row>
    <row r="9" spans="1:5">
      <c s="4" r="A9" t="s">
        <v>75</v>
      </c>
      <c s="6" r="B9" t="n">
        <v>7</v>
      </c>
      <c s="6" r="C9" t="n">
        <v>6</v>
      </c>
      <c s="6" r="D9" t="n">
        <v>151</v>
      </c>
      <c s="6" r="E9" t="n">
        <v>28</v>
      </c>
    </row>
    <row r="10" spans="1:5">
      <c s="4" r="A10" t="s">
        <v>76</v>
      </c>
      <c s="6" r="B10" t="n">
        <v>0</v>
      </c>
      <c s="6" r="C10" t="n">
        <v>0</v>
      </c>
      <c s="6" r="D10" t="n">
        <v>-57</v>
      </c>
      <c s="6" r="E10" t="n">
        <v>0</v>
      </c>
    </row>
    <row r="11" spans="1:5">
      <c s="4" r="A11" t="s">
        <v>77</v>
      </c>
      <c s="6" r="B11" t="n">
        <v>-10</v>
      </c>
      <c s="6" r="C11" t="n">
        <v>5</v>
      </c>
      <c s="6" r="D11" t="n">
        <v>-120</v>
      </c>
      <c s="6" r="E11" t="n">
        <v>-51</v>
      </c>
    </row>
    <row r="12" spans="1:5">
      <c s="4" r="A12" t="s">
        <v>78</v>
      </c>
      <c s="6" r="B12" t="n">
        <v>11</v>
      </c>
      <c s="6" r="C12" t="n">
        <v>67</v>
      </c>
      <c s="6" r="D12" t="n">
        <v>37</v>
      </c>
      <c s="6" r="E12" t="n">
        <v>133</v>
      </c>
    </row>
    <row r="13" spans="1:5">
      <c s="4" r="A13" t="s">
        <v>79</v>
      </c>
      <c s="6" r="B13" t="n">
        <v>12</v>
      </c>
      <c s="6" r="C13" t="n">
        <v>0</v>
      </c>
      <c s="6" r="D13" t="n">
        <v>-36</v>
      </c>
      <c s="6" r="E13" t="n">
        <v>0</v>
      </c>
    </row>
    <row r="14" spans="1:5">
      <c s="4" r="A14" t="s">
        <v>80</v>
      </c>
      <c s="6" r="B14" t="n">
        <v>-33</v>
      </c>
      <c s="6" r="C14" t="n">
        <v>-62</v>
      </c>
      <c s="6" r="D14" t="n">
        <v>-121</v>
      </c>
      <c s="6" r="E14" t="n">
        <v>-184</v>
      </c>
    </row>
    <row r="15" spans="1:5">
      <c s="4" r="A15" t="s">
        <v>81</v>
      </c>
      <c s="6" r="B15" t="n">
        <v>0</v>
      </c>
      <c s="6" r="C15" t="n">
        <v>-2</v>
      </c>
      <c s="6" r="D15" t="n">
        <v>0</v>
      </c>
      <c s="6" r="E15" t="n">
        <v>-2</v>
      </c>
    </row>
    <row r="16" spans="1:5">
      <c s="4" r="A16" t="s">
        <v>82</v>
      </c>
      <c s="7" r="B16" t="n">
        <v>-33</v>
      </c>
      <c s="7" r="C16" t="n">
        <v>-60</v>
      </c>
      <c s="7" r="D16" t="n">
        <v>-121</v>
      </c>
      <c s="7" r="E16" t="n">
        <v>-182</v>
      </c>
    </row>
    <row r="17" spans="1:5">
      <c s="3" r="A17" t="s">
        <v>83</v>
      </c>
    </row>
    <row r="18" spans="1:5">
      <c s="4" r="A18" t="s">
        <v>84</v>
      </c>
      <c s="8" r="B18" t="n">
        <v>-0.4</v>
      </c>
      <c s="8" r="C18" t="n">
        <v>-0.73</v>
      </c>
      <c s="8" r="D18" t="n">
        <v>-1.48</v>
      </c>
      <c s="8" r="E18" t="n">
        <v>-2.25</v>
      </c>
    </row>
    <row r="19" spans="1:5">
      <c s="4" r="A19" t="s">
        <v>85</v>
      </c>
      <c s="8" r="B19" t="n">
        <v>-0.4</v>
      </c>
      <c s="8" r="C19" t="n">
        <v>-0.73</v>
      </c>
      <c s="8" r="D19" t="n">
        <v>-1.48</v>
      </c>
      <c s="8" r="E19" t="n">
        <v>-2.25</v>
      </c>
    </row>
    <row r="20" spans="1:5">
      <c s="3" r="A20" t="s">
        <v>86</v>
      </c>
    </row>
    <row r="21" spans="1:5">
      <c s="4" r="A21" t="s">
        <v>87</v>
      </c>
      <c s="6" r="B21" t="n">
        <v>81828</v>
      </c>
      <c s="6" r="C21" t="n">
        <v>81763</v>
      </c>
      <c s="6" r="D21" t="n">
        <v>81849</v>
      </c>
      <c s="6" r="E21" t="n">
        <v>80722</v>
      </c>
    </row>
    <row r="22" spans="1:5">
      <c s="4" r="A22" t="s">
        <v>88</v>
      </c>
      <c s="6" r="B22" t="n">
        <v>81828</v>
      </c>
      <c s="6" r="C22" t="n">
        <v>81763</v>
      </c>
      <c s="6" r="D22" t="n">
        <v>81849</v>
      </c>
      <c s="6" r="E22" t="n">
        <v>807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r="1" spans="1:2">
      <c s="1" r="A1" t="s">
        <v>385</v>
      </c>
      <c s="2" r="B1" t="s">
        <v>386</v>
      </c>
    </row>
    <row r="2" spans="1:2">
      <c s="3" r="A2" t="s">
        <v>387</v>
      </c>
    </row>
    <row r="3" spans="1:2">
      <c s="4" r="A3" t="s">
        <v>388</v>
      </c>
      <c s="6" r="B3" t="n">
        <v>3700</v>
      </c>
    </row>
    <row r="4" spans="1:2">
      <c s="4" r="A4" t="s">
        <v>389</v>
      </c>
      <c s="7" r="B4" t="n">
        <v>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90</v>
      </c>
      <c s="2" r="B1" t="s">
        <v>67</v>
      </c>
      <c s="2" r="D1" t="s">
        <v>1</v>
      </c>
    </row>
    <row r="2" spans="1:6">
      <c s="2" r="B2" t="s">
        <v>2</v>
      </c>
      <c s="2" r="C2" t="s">
        <v>68</v>
      </c>
      <c s="2" r="D2" t="s">
        <v>2</v>
      </c>
      <c s="2" r="E2" t="s">
        <v>68</v>
      </c>
      <c s="2" r="F2" t="s">
        <v>27</v>
      </c>
    </row>
    <row r="3" spans="1:6">
      <c s="3" r="A3" t="s">
        <v>391</v>
      </c>
    </row>
    <row r="4" spans="1:6">
      <c s="4" r="A4" t="s">
        <v>61</v>
      </c>
      <c s="8" r="B4" t="n">
        <v>0.01</v>
      </c>
      <c s="8" r="D4" t="n">
        <v>0.01</v>
      </c>
      <c s="8" r="F4" t="n">
        <v>0.01</v>
      </c>
    </row>
    <row r="5" spans="1:6">
      <c s="4" r="A5" t="s">
        <v>392</v>
      </c>
      <c s="7" r="D5" t="n">
        <v>1</v>
      </c>
      <c s="7" r="E5" t="n">
        <v>1</v>
      </c>
    </row>
    <row r="6" spans="1:6">
      <c s="4" r="A6" t="s">
        <v>393</v>
      </c>
      <c s="7" r="B6" t="n">
        <v>44</v>
      </c>
      <c s="7" r="C6" t="n">
        <v>63</v>
      </c>
      <c s="6" r="D6" t="n">
        <v>91</v>
      </c>
      <c s="7" r="E6" t="n">
        <v>120</v>
      </c>
    </row>
    <row r="7" spans="1:6">
      <c s="4" r="A7" t="s">
        <v>394</v>
      </c>
    </row>
    <row r="8" spans="1:6">
      <c s="3" r="A8" t="s">
        <v>391</v>
      </c>
    </row>
    <row r="9" spans="1:6">
      <c s="4" r="A9" t="s">
        <v>395</v>
      </c>
      <c s="7" r="B9" t="n">
        <v>1</v>
      </c>
      <c s="7" r="D9" t="n">
        <v>1</v>
      </c>
      <c s="7" r="F9"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6</v>
      </c>
      <c s="2" r="B1" t="s">
        <v>67</v>
      </c>
      <c s="2" r="D1" t="s">
        <v>1</v>
      </c>
    </row>
    <row r="2" spans="1:5">
      <c s="2" r="B2" t="s">
        <v>2</v>
      </c>
      <c s="2" r="C2" t="s">
        <v>68</v>
      </c>
      <c s="2" r="D2" t="s">
        <v>2</v>
      </c>
      <c s="2" r="E2" t="s">
        <v>68</v>
      </c>
    </row>
    <row r="3" spans="1:5">
      <c s="3" r="A3" t="s">
        <v>153</v>
      </c>
    </row>
    <row r="4" spans="1:5">
      <c s="4" r="A4" t="s">
        <v>397</v>
      </c>
      <c s="7" r="B4" t="n">
        <v>-33</v>
      </c>
      <c s="7" r="C4" t="n">
        <v>-60</v>
      </c>
      <c s="7" r="D4" t="n">
        <v>-121</v>
      </c>
      <c s="7" r="E4" t="n">
        <v>-182</v>
      </c>
    </row>
    <row r="5" spans="1:5">
      <c s="4" r="A5" t="s">
        <v>398</v>
      </c>
      <c s="6" r="B5" t="n">
        <v>81516</v>
      </c>
      <c s="6" r="C5" t="n">
        <v>81348</v>
      </c>
      <c s="6" r="D5" t="n">
        <v>81443</v>
      </c>
      <c s="6" r="E5" t="n">
        <v>80319</v>
      </c>
    </row>
    <row r="6" spans="1:5">
      <c s="4" r="A6" t="s">
        <v>399</v>
      </c>
      <c s="6" r="B6" t="n">
        <v>312</v>
      </c>
      <c s="6" r="C6" t="n">
        <v>415</v>
      </c>
      <c s="6" r="D6" t="n">
        <v>406</v>
      </c>
      <c s="6" r="E6" t="n">
        <v>403</v>
      </c>
    </row>
    <row r="7" spans="1:5">
      <c s="4" r="A7" t="s">
        <v>400</v>
      </c>
      <c s="6" r="B7" t="n">
        <v>81828</v>
      </c>
      <c s="6" r="C7" t="n">
        <v>81763</v>
      </c>
      <c s="6" r="D7" t="n">
        <v>81849</v>
      </c>
      <c s="6" r="E7" t="n">
        <v>80722</v>
      </c>
    </row>
    <row r="8" spans="1:5">
      <c s="4" r="A8" t="s">
        <v>401</v>
      </c>
      <c s="6" r="B8" t="n">
        <v>0</v>
      </c>
      <c s="6" r="C8" t="n">
        <v>0</v>
      </c>
      <c s="6" r="D8" t="n">
        <v>0</v>
      </c>
      <c s="6" r="E8" t="n">
        <v>0</v>
      </c>
    </row>
    <row r="9" spans="1:5">
      <c s="4" r="A9" t="s">
        <v>402</v>
      </c>
      <c s="6" r="B9" t="n">
        <v>81828</v>
      </c>
      <c s="6" r="C9" t="n">
        <v>81763</v>
      </c>
      <c s="6" r="D9" t="n">
        <v>81849</v>
      </c>
      <c s="6" r="E9" t="n">
        <v>80722</v>
      </c>
    </row>
    <row r="10" spans="1:5">
      <c s="4" r="A10" t="s">
        <v>84</v>
      </c>
      <c s="8" r="B10" t="n">
        <v>-0.4</v>
      </c>
      <c s="8" r="C10" t="n">
        <v>-0.73</v>
      </c>
      <c s="8" r="D10" t="n">
        <v>-1.48</v>
      </c>
      <c s="8" r="E10" t="n">
        <v>-2.25</v>
      </c>
    </row>
    <row r="11" spans="1:5">
      <c s="4" r="A11" t="s">
        <v>85</v>
      </c>
      <c s="8" r="B11" t="n">
        <v>-0.4</v>
      </c>
      <c s="8" r="C11" t="n">
        <v>-0.73</v>
      </c>
      <c s="8" r="D11" t="n">
        <v>-1.48</v>
      </c>
      <c s="8" r="E11" t="n">
        <v>-2.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3</v>
      </c>
      <c s="2" r="B1" t="s">
        <v>2</v>
      </c>
      <c s="2" r="C1" t="s">
        <v>27</v>
      </c>
    </row>
    <row r="2" spans="1:3">
      <c s="3" r="A2" t="s">
        <v>153</v>
      </c>
    </row>
    <row r="3" spans="1:3">
      <c s="4" r="A3" t="s">
        <v>404</v>
      </c>
      <c s="7" r="B3" t="n">
        <v>100</v>
      </c>
      <c s="7" r="C3" t="n">
        <v>91</v>
      </c>
    </row>
    <row r="4" spans="1:3">
      <c s="4" r="A4" t="s">
        <v>405</v>
      </c>
      <c s="6" r="B4" t="n">
        <v>65</v>
      </c>
      <c s="6" r="C4" t="n">
        <v>58</v>
      </c>
    </row>
    <row r="5" spans="1:3">
      <c s="4" r="A5" t="s">
        <v>406</v>
      </c>
      <c s="6" r="B5" t="n">
        <v>264</v>
      </c>
      <c s="6" r="C5" t="n">
        <v>256</v>
      </c>
    </row>
    <row r="6" spans="1:3">
      <c s="4" r="A6" t="s">
        <v>407</v>
      </c>
      <c s="6" r="B6" t="n">
        <v>69</v>
      </c>
      <c s="6" r="C6" t="n">
        <v>79</v>
      </c>
    </row>
    <row r="7" spans="1:3">
      <c s="4" r="A7" t="s">
        <v>31</v>
      </c>
      <c s="7" r="B7" t="n">
        <v>498</v>
      </c>
      <c s="7" r="C7" t="n">
        <v>4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8</v>
      </c>
      <c s="2" r="B1" t="s">
        <v>1</v>
      </c>
    </row>
    <row r="2" spans="1:3">
      <c s="2" r="B2" t="s">
        <v>2</v>
      </c>
      <c s="2" r="C2" t="s">
        <v>68</v>
      </c>
    </row>
    <row r="3" spans="1:3">
      <c s="3" r="A3" t="s">
        <v>409</v>
      </c>
    </row>
    <row r="4" spans="1:3">
      <c s="4" r="A4" t="s">
        <v>410</v>
      </c>
      <c s="7" r="B4" t="n">
        <v>16</v>
      </c>
      <c s="7" r="C4" t="n">
        <v>8</v>
      </c>
    </row>
    <row r="5" spans="1:3">
      <c s="4" r="A5" t="s">
        <v>411</v>
      </c>
      <c s="6" r="B5" t="n">
        <v>0</v>
      </c>
      <c s="6" r="C5" t="n">
        <v>1</v>
      </c>
    </row>
    <row r="6" spans="1:3">
      <c s="4" r="A6" t="s">
        <v>412</v>
      </c>
      <c s="6" r="B6" t="n">
        <v>0</v>
      </c>
      <c s="6" r="C6" t="n">
        <v>9</v>
      </c>
    </row>
    <row r="7" spans="1:3">
      <c s="4" r="A7" t="s">
        <v>413</v>
      </c>
      <c s="6" r="B7" t="n">
        <v>16</v>
      </c>
      <c s="6" r="C7" t="n">
        <v>18</v>
      </c>
    </row>
    <row r="8" spans="1:3">
      <c s="4" r="A8" t="s">
        <v>414</v>
      </c>
      <c s="6" r="B8" t="n">
        <v>0</v>
      </c>
      <c s="6" r="C8" t="n">
        <v>-2</v>
      </c>
    </row>
    <row r="9" spans="1:3">
      <c s="4" r="A9" t="s">
        <v>415</v>
      </c>
      <c s="7" r="B9" t="n">
        <v>16</v>
      </c>
      <c s="7" r="C9" t="n">
        <v>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39"/>
  </cols>
  <sheetData>
    <row r="1" spans="1:6">
      <c s="1" r="A1" t="s">
        <v>416</v>
      </c>
      <c s="2" r="B1" t="s">
        <v>417</v>
      </c>
      <c s="2" r="C1" t="s">
        <v>418</v>
      </c>
      <c s="2" r="D1" t="s">
        <v>419</v>
      </c>
      <c s="2" r="E1" t="s">
        <v>418</v>
      </c>
      <c s="2" r="F1" t="s">
        <v>420</v>
      </c>
    </row>
    <row r="2" spans="1:6">
      <c s="4" r="A2" t="s">
        <v>374</v>
      </c>
    </row>
    <row r="3" spans="1:6">
      <c s="3" r="A3" t="s">
        <v>421</v>
      </c>
    </row>
    <row r="4" spans="1:6">
      <c s="4" r="A4" t="s">
        <v>422</v>
      </c>
      <c s="7" r="C4" t="n">
        <v>4000000</v>
      </c>
      <c s="7" r="E4" t="n">
        <v>14000000</v>
      </c>
    </row>
    <row r="5" spans="1:6">
      <c s="4" r="A5" t="s">
        <v>423</v>
      </c>
      <c s="7" r="B5" t="n">
        <v>650000000</v>
      </c>
    </row>
    <row r="6" spans="1:6">
      <c s="4" r="A6" t="s">
        <v>424</v>
      </c>
      <c s="6" r="B6" t="n">
        <v>13607693</v>
      </c>
    </row>
    <row r="7" spans="1:6">
      <c s="4" r="A7" t="s">
        <v>425</v>
      </c>
      <c s="7" r="B7" t="n">
        <v>800000000</v>
      </c>
    </row>
    <row r="8" spans="1:6">
      <c s="4" r="A8" t="s">
        <v>426</v>
      </c>
      <c s="6" r="B8" t="n">
        <v>46000000</v>
      </c>
    </row>
    <row r="9" spans="1:6">
      <c s="4" r="A9" t="s">
        <v>427</v>
      </c>
      <c s="6" r="B9" t="n">
        <v>663000000</v>
      </c>
    </row>
    <row r="10" spans="1:6">
      <c s="4" r="A10" t="s">
        <v>428</v>
      </c>
      <c s="6" r="B10" t="n">
        <v>709000000</v>
      </c>
    </row>
    <row r="11" spans="1:6">
      <c s="4" r="A11" t="s">
        <v>262</v>
      </c>
    </row>
    <row r="12" spans="1:6">
      <c s="3" r="A12" t="s">
        <v>421</v>
      </c>
    </row>
    <row r="13" spans="1:6">
      <c s="4" r="A13" t="s">
        <v>305</v>
      </c>
      <c s="6" r="B13" t="n">
        <v>750000000</v>
      </c>
    </row>
    <row r="14" spans="1:6">
      <c s="4" r="A14" t="s">
        <v>425</v>
      </c>
      <c s="6" r="B14" t="n">
        <v>734000000</v>
      </c>
    </row>
    <row r="15" spans="1:6">
      <c s="4" r="A15" t="s">
        <v>429</v>
      </c>
    </row>
    <row r="16" spans="1:6">
      <c s="3" r="A16" t="s">
        <v>421</v>
      </c>
    </row>
    <row r="17" spans="1:6">
      <c s="4" r="A17" t="s">
        <v>310</v>
      </c>
      <c s="6" r="B17" t="n">
        <v>350000000</v>
      </c>
    </row>
    <row r="18" spans="1:6">
      <c s="4" r="A18" t="s">
        <v>425</v>
      </c>
      <c s="7" r="B18" t="n">
        <v>100000000</v>
      </c>
    </row>
    <row r="19" spans="1:6">
      <c s="4" r="A19" t="s">
        <v>430</v>
      </c>
    </row>
    <row r="20" spans="1:6">
      <c s="3" r="A20" t="s">
        <v>421</v>
      </c>
    </row>
    <row r="21" spans="1:6">
      <c s="4" r="A21" t="s">
        <v>431</v>
      </c>
      <c s="6" r="F21" t="n">
        <v>2</v>
      </c>
    </row>
    <row r="22" spans="1:6">
      <c s="4" r="A22" t="s">
        <v>432</v>
      </c>
      <c s="7" r="F22" t="n">
        <v>62000000</v>
      </c>
    </row>
    <row r="23" spans="1:6">
      <c s="4" r="A23" t="s">
        <v>433</v>
      </c>
      <c s="6" r="F23" t="n">
        <v>4</v>
      </c>
    </row>
    <row r="24" spans="1:6">
      <c s="4" r="A24" t="s">
        <v>434</v>
      </c>
    </row>
    <row r="25" spans="1:6">
      <c s="3" r="A25" t="s">
        <v>421</v>
      </c>
    </row>
    <row r="26" spans="1:6">
      <c s="4" r="A26" t="s">
        <v>435</v>
      </c>
      <c s="7" r="D26" t="n">
        <v>5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436</v>
      </c>
      <c s="2" r="B1" t="s">
        <v>437</v>
      </c>
    </row>
    <row r="2" spans="1:2">
      <c s="3" r="A2" t="s">
        <v>421</v>
      </c>
    </row>
    <row r="3" spans="1:2">
      <c s="4" r="A3" t="s">
        <v>438</v>
      </c>
      <c s="7" r="B3" t="n">
        <v>128</v>
      </c>
    </row>
    <row r="4" spans="1:2">
      <c s="4" r="A4" t="s">
        <v>439</v>
      </c>
      <c s="6" r="B4" t="n">
        <v>578</v>
      </c>
    </row>
    <row r="5" spans="1:2">
      <c s="4" r="A5" t="s">
        <v>440</v>
      </c>
      <c s="6" r="B5" t="n">
        <v>1574</v>
      </c>
    </row>
    <row r="6" spans="1:2">
      <c s="4" r="A6" t="s">
        <v>441</v>
      </c>
      <c s="6" r="B6" t="n">
        <v>43</v>
      </c>
    </row>
    <row r="7" spans="1:2">
      <c s="4" r="A7" t="s">
        <v>442</v>
      </c>
      <c s="6" r="B7" t="n">
        <v>-277</v>
      </c>
    </row>
    <row r="8" spans="1:2">
      <c s="4" r="A8" t="s">
        <v>443</v>
      </c>
      <c s="6" r="B8" t="n">
        <v>-3</v>
      </c>
    </row>
    <row r="9" spans="1:2">
      <c s="4" r="A9" t="s">
        <v>444</v>
      </c>
      <c s="6" r="B9" t="n">
        <v>-476</v>
      </c>
    </row>
    <row r="10" spans="1:2">
      <c s="4" r="A10" t="s">
        <v>445</v>
      </c>
      <c s="6" r="B10" t="n">
        <v>-58</v>
      </c>
    </row>
    <row r="11" spans="1:2">
      <c s="4" r="A11" t="s">
        <v>246</v>
      </c>
      <c s="6" r="B11" t="n">
        <v>-800</v>
      </c>
    </row>
    <row r="12" spans="1:2">
      <c s="4" r="A12" t="s">
        <v>446</v>
      </c>
      <c s="7" r="B12" t="n">
        <v>7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s="1" r="A1" t="s">
        <v>447</v>
      </c>
      <c s="2" r="B1" t="s">
        <v>1</v>
      </c>
    </row>
    <row r="2" spans="1:2">
      <c s="2" r="B2" t="s">
        <v>448</v>
      </c>
    </row>
    <row r="3" spans="1:2">
      <c s="3" r="A3" t="s">
        <v>421</v>
      </c>
    </row>
    <row r="4" spans="1:2">
      <c s="4" r="A4" t="s">
        <v>449</v>
      </c>
      <c s="7" r="B4" t="n">
        <v>1616</v>
      </c>
    </row>
    <row r="5" spans="1:2">
      <c s="4" r="A5" t="s">
        <v>82</v>
      </c>
      <c s="7" r="B5" t="n">
        <v>-162</v>
      </c>
    </row>
    <row r="6" spans="1:2">
      <c s="4" r="A6" t="s">
        <v>450</v>
      </c>
      <c s="8" r="B6" t="n">
        <v>-1.98</v>
      </c>
    </row>
    <row r="7" spans="1:2">
      <c s="4" r="A7" t="s">
        <v>451</v>
      </c>
      <c s="6" r="B7" t="n">
        <v>816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2</v>
      </c>
      <c s="2" r="B1" t="s">
        <v>2</v>
      </c>
      <c s="2" r="C1" t="s">
        <v>27</v>
      </c>
    </row>
    <row r="2" spans="1:3">
      <c s="3" r="A2" t="s">
        <v>453</v>
      </c>
    </row>
    <row r="3" spans="1:3">
      <c s="4" r="A3" t="s">
        <v>454</v>
      </c>
      <c s="7" r="B3" t="n">
        <v>10</v>
      </c>
      <c s="7" r="C3" t="n">
        <v>10</v>
      </c>
    </row>
    <row r="4" spans="1:3">
      <c s="3" r="A4" t="s">
        <v>455</v>
      </c>
    </row>
    <row r="5" spans="1:3">
      <c s="4" r="A5" t="s">
        <v>456</v>
      </c>
      <c s="6" r="B5" t="n">
        <v>30</v>
      </c>
      <c s="6" r="C5" t="n">
        <v>34</v>
      </c>
    </row>
    <row r="6" spans="1:3">
      <c s="4" r="A6" t="s">
        <v>457</v>
      </c>
      <c s="6" r="B6" t="n">
        <v>7</v>
      </c>
      <c s="6" r="C6" t="n">
        <v>6</v>
      </c>
    </row>
    <row r="7" spans="1:3">
      <c s="4" r="A7" t="s">
        <v>458</v>
      </c>
      <c s="6" r="B7" t="n">
        <v>6</v>
      </c>
      <c s="6" r="C7" t="n">
        <v>3</v>
      </c>
    </row>
    <row r="8" spans="1:3">
      <c s="4" r="A8" t="s">
        <v>380</v>
      </c>
      <c s="6" r="B8" t="n">
        <v>20</v>
      </c>
      <c s="6" r="C8" t="n">
        <v>21</v>
      </c>
    </row>
    <row r="9" spans="1:3">
      <c s="4" r="A9" t="s">
        <v>459</v>
      </c>
      <c s="6" r="B9" t="n">
        <v>63</v>
      </c>
      <c s="6" r="C9" t="n">
        <v>64</v>
      </c>
    </row>
    <row r="10" spans="1:3">
      <c s="4" r="A10" t="s">
        <v>36</v>
      </c>
      <c s="6" r="B10" t="n">
        <v>99</v>
      </c>
      <c s="6" r="C10" t="n">
        <v>102</v>
      </c>
    </row>
    <row r="11" spans="1:3">
      <c s="4" r="A11" t="s">
        <v>460</v>
      </c>
    </row>
    <row r="12" spans="1:3">
      <c s="3" r="A12" t="s">
        <v>461</v>
      </c>
    </row>
    <row r="13" spans="1:3">
      <c s="4" r="A13" t="s">
        <v>462</v>
      </c>
      <c s="7" r="B13" t="n">
        <v>26</v>
      </c>
      <c s="7" r="C13" t="n">
        <v>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463</v>
      </c>
      <c s="2" r="B1" t="s">
        <v>67</v>
      </c>
      <c s="2" r="C1" t="s">
        <v>1</v>
      </c>
    </row>
    <row r="2" spans="1:5">
      <c s="2" r="B2" t="s">
        <v>2</v>
      </c>
      <c s="2" r="C2" t="s">
        <v>2</v>
      </c>
      <c s="2" r="D2" t="s">
        <v>68</v>
      </c>
      <c s="2" r="E2" t="s">
        <v>27</v>
      </c>
    </row>
    <row r="3" spans="1:5">
      <c s="3" r="A3" t="s">
        <v>464</v>
      </c>
    </row>
    <row r="4" spans="1:5">
      <c s="4" r="A4" t="s">
        <v>465</v>
      </c>
      <c s="7" r="B4" t="n">
        <v>1</v>
      </c>
      <c s="7" r="C4" t="n">
        <v>2</v>
      </c>
      <c s="7" r="D4" t="n">
        <v>1</v>
      </c>
    </row>
    <row r="5" spans="1:5">
      <c s="4" r="A5" t="s">
        <v>460</v>
      </c>
    </row>
    <row r="6" spans="1:5">
      <c s="3" r="A6" t="s">
        <v>464</v>
      </c>
    </row>
    <row r="7" spans="1:5">
      <c s="4" r="A7" t="s">
        <v>466</v>
      </c>
      <c s="7" r="B7" t="n">
        <v>17</v>
      </c>
      <c s="7" r="C7" t="n">
        <v>17</v>
      </c>
      <c s="7" r="E7" t="n">
        <v>1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67</v>
      </c>
      <c s="2" r="D1" t="s">
        <v>1</v>
      </c>
    </row>
    <row r="2" spans="1:5">
      <c s="2" r="B2" t="s">
        <v>2</v>
      </c>
      <c s="2" r="C2" t="s">
        <v>68</v>
      </c>
      <c s="2" r="D2" t="s">
        <v>2</v>
      </c>
      <c s="2" r="E2" t="s">
        <v>68</v>
      </c>
    </row>
    <row r="3" spans="1:5">
      <c s="3" r="A3" t="s">
        <v>90</v>
      </c>
    </row>
    <row r="4" spans="1:5">
      <c s="4" r="A4" t="s">
        <v>82</v>
      </c>
      <c s="7" r="B4" t="n">
        <v>-33</v>
      </c>
      <c s="7" r="C4" t="n">
        <v>-60</v>
      </c>
      <c s="7" r="D4" t="n">
        <v>-121</v>
      </c>
      <c s="7" r="E4" t="n">
        <v>-182</v>
      </c>
    </row>
    <row r="5" spans="1:5">
      <c s="3" r="A5" t="s">
        <v>91</v>
      </c>
    </row>
    <row r="6" spans="1:5">
      <c s="4" r="A6" t="s">
        <v>92</v>
      </c>
      <c s="6" r="B6" t="n">
        <v>1</v>
      </c>
      <c s="6" r="C6" t="n">
        <v>1</v>
      </c>
      <c s="6" r="D6" t="n">
        <v>1</v>
      </c>
      <c s="6" r="E6" t="n">
        <v>1</v>
      </c>
    </row>
    <row r="7" spans="1:5">
      <c s="4" r="A7" t="s">
        <v>93</v>
      </c>
      <c s="6" r="B7" t="n">
        <v>1</v>
      </c>
      <c s="6" r="C7" t="n">
        <v>1</v>
      </c>
      <c s="6" r="D7" t="n">
        <v>1</v>
      </c>
      <c s="6" r="E7" t="n">
        <v>1</v>
      </c>
    </row>
    <row r="8" spans="1:5">
      <c s="4" r="A8" t="s">
        <v>94</v>
      </c>
      <c s="7" r="B8" t="n">
        <v>-32</v>
      </c>
      <c s="7" r="C8" t="n">
        <v>-59</v>
      </c>
      <c s="7" r="D8" t="n">
        <v>-120</v>
      </c>
      <c s="7" r="E8" t="n">
        <v>-1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67</v>
      </c>
      <c s="2" r="B1" t="s">
        <v>419</v>
      </c>
    </row>
    <row r="2" spans="1:2">
      <c s="3" r="A2" t="s">
        <v>167</v>
      </c>
    </row>
    <row r="3" spans="1:2">
      <c s="6" r="A3" t="n">
        <v>2016</v>
      </c>
      <c s="7" r="B3" t="n">
        <v>3</v>
      </c>
    </row>
    <row r="4" spans="1:2">
      <c s="6" r="A4" t="n">
        <v>2017</v>
      </c>
      <c s="6" r="B4" t="n">
        <v>4</v>
      </c>
    </row>
    <row r="5" spans="1:2">
      <c s="6" r="A5" t="n">
        <v>2018</v>
      </c>
      <c s="6" r="B5" t="n">
        <v>3</v>
      </c>
    </row>
    <row r="6" spans="1:2">
      <c s="6" r="A6" t="n">
        <v>2019</v>
      </c>
      <c s="6" r="B6" t="n">
        <v>3</v>
      </c>
    </row>
    <row r="7" spans="1:2">
      <c s="6" r="A7" t="n">
        <v>2020</v>
      </c>
      <c s="7" r="B7" t="n">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8</v>
      </c>
      <c s="2" r="B1" t="s">
        <v>1</v>
      </c>
    </row>
    <row r="2" spans="1:4">
      <c s="2" r="B2" t="s">
        <v>2</v>
      </c>
      <c s="2" r="C2" t="s">
        <v>256</v>
      </c>
      <c s="2" r="D2" t="s">
        <v>27</v>
      </c>
    </row>
    <row r="3" spans="1:4">
      <c s="3" r="A3" t="s">
        <v>244</v>
      </c>
    </row>
    <row r="4" spans="1:4">
      <c s="4" r="A4" t="s">
        <v>246</v>
      </c>
      <c s="7" r="C4" t="n">
        <v>2600</v>
      </c>
    </row>
    <row r="5" spans="1:4">
      <c s="4" r="A5" t="s">
        <v>262</v>
      </c>
    </row>
    <row r="6" spans="1:4">
      <c s="3" r="A6" t="s">
        <v>244</v>
      </c>
    </row>
    <row r="7" spans="1:4">
      <c s="4" r="A7" t="s">
        <v>350</v>
      </c>
      <c s="4" r="B7" t="s">
        <v>469</v>
      </c>
    </row>
    <row r="8" spans="1:4">
      <c s="4" r="A8" t="s">
        <v>470</v>
      </c>
      <c s="4" r="B8" t="s">
        <v>314</v>
      </c>
    </row>
    <row r="9" spans="1:4">
      <c s="4" r="A9" t="s">
        <v>246</v>
      </c>
      <c s="7" r="B9" t="n">
        <v>356</v>
      </c>
      <c s="7" r="D9" t="n">
        <v>0</v>
      </c>
    </row>
    <row r="10" spans="1:4">
      <c s="4" r="A10" t="s">
        <v>249</v>
      </c>
    </row>
    <row r="11" spans="1:4">
      <c s="3" r="A11" t="s">
        <v>244</v>
      </c>
    </row>
    <row r="12" spans="1:4">
      <c s="4" r="A12" t="s">
        <v>246</v>
      </c>
      <c s="7" r="B12" t="n">
        <v>454</v>
      </c>
      <c s="6" r="D12" t="n">
        <v>0</v>
      </c>
    </row>
    <row r="13" spans="1:4">
      <c s="4" r="A13" t="s">
        <v>250</v>
      </c>
    </row>
    <row r="14" spans="1:4">
      <c s="3" r="A14" t="s">
        <v>244</v>
      </c>
    </row>
    <row r="15" spans="1:4">
      <c s="4" r="A15" t="s">
        <v>350</v>
      </c>
      <c s="4" r="B15" t="s">
        <v>370</v>
      </c>
    </row>
    <row r="16" spans="1:4">
      <c s="4" r="A16" t="s">
        <v>470</v>
      </c>
      <c s="4" r="B16" t="s">
        <v>371</v>
      </c>
    </row>
    <row r="17" spans="1:4">
      <c s="4" r="A17" t="s">
        <v>246</v>
      </c>
      <c s="7" r="B17" t="n">
        <v>50</v>
      </c>
    </row>
    <row r="18" spans="1:4">
      <c s="4" r="A18" t="s">
        <v>251</v>
      </c>
    </row>
    <row r="19" spans="1:4">
      <c s="3" r="A19" t="s">
        <v>244</v>
      </c>
    </row>
    <row r="20" spans="1:4">
      <c s="4" r="A20" t="s">
        <v>350</v>
      </c>
      <c s="4" r="B20" t="s">
        <v>469</v>
      </c>
    </row>
    <row r="21" spans="1:4">
      <c s="4" r="A21" t="s">
        <v>470</v>
      </c>
      <c s="4" r="B21" t="s">
        <v>471</v>
      </c>
    </row>
    <row r="22" spans="1:4">
      <c s="4" r="A22" t="s">
        <v>246</v>
      </c>
      <c s="7" r="B22" t="n">
        <v>98</v>
      </c>
      <c s="6" r="D22" t="n">
        <v>0</v>
      </c>
    </row>
    <row r="23" spans="1:4">
      <c s="4" r="A23" t="s">
        <v>472</v>
      </c>
    </row>
    <row r="24" spans="1:4">
      <c s="3" r="A24" t="s">
        <v>244</v>
      </c>
    </row>
    <row r="25" spans="1:4">
      <c s="4" r="A25" t="s">
        <v>350</v>
      </c>
      <c s="4" r="B25" t="s">
        <v>469</v>
      </c>
    </row>
    <row r="26" spans="1:4">
      <c s="4" r="A26" t="s">
        <v>246</v>
      </c>
      <c s="7" r="B26" t="n">
        <v>0</v>
      </c>
      <c s="7" r="D2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3</v>
      </c>
      <c s="2" r="B1" t="s">
        <v>67</v>
      </c>
      <c s="2" r="D1" t="s">
        <v>1</v>
      </c>
    </row>
    <row r="2" spans="1:5">
      <c s="2" r="B2" t="s">
        <v>2</v>
      </c>
      <c s="2" r="C2" t="s">
        <v>68</v>
      </c>
      <c s="2" r="D2" t="s">
        <v>2</v>
      </c>
      <c s="2" r="E2" t="s">
        <v>68</v>
      </c>
    </row>
    <row r="3" spans="1:5">
      <c s="3" r="A3" t="s">
        <v>170</v>
      </c>
    </row>
    <row r="4" spans="1:5">
      <c s="4" r="A4" t="s">
        <v>78</v>
      </c>
      <c s="7" r="B4" t="n">
        <v>11</v>
      </c>
      <c s="7" r="C4" t="n">
        <v>66</v>
      </c>
      <c s="7" r="D4" t="n">
        <v>37</v>
      </c>
      <c s="7" r="E4" t="n">
        <v>131</v>
      </c>
    </row>
    <row r="5" spans="1:5">
      <c s="4" r="A5" t="s">
        <v>474</v>
      </c>
      <c s="6" r="B5" t="n">
        <v>6</v>
      </c>
      <c s="6" r="C5" t="n">
        <v>20</v>
      </c>
      <c s="6" r="D5" t="n">
        <v>8</v>
      </c>
      <c s="6" r="E5" t="n">
        <v>105</v>
      </c>
    </row>
    <row r="6" spans="1:5">
      <c s="4" r="A6" t="s">
        <v>475</v>
      </c>
      <c s="7" r="B6" t="n">
        <v>0</v>
      </c>
      <c s="7" r="C6" t="n">
        <v>1</v>
      </c>
      <c s="7" r="D6" t="n">
        <v>0</v>
      </c>
      <c s="7" r="E6" t="n">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476</v>
      </c>
      <c s="2" r="B1" t="s">
        <v>256</v>
      </c>
      <c s="2" r="C1" t="s">
        <v>2</v>
      </c>
      <c s="2" r="D1" t="s">
        <v>254</v>
      </c>
      <c s="2" r="E1" t="s">
        <v>255</v>
      </c>
      <c s="2" r="F1" t="s">
        <v>27</v>
      </c>
    </row>
    <row r="2" spans="1:6">
      <c s="3" r="A2" t="s">
        <v>244</v>
      </c>
    </row>
    <row r="3" spans="1:6">
      <c s="4" r="A3" t="s">
        <v>246</v>
      </c>
      <c s="7" r="B3" t="n">
        <v>2600000000</v>
      </c>
    </row>
    <row r="4" spans="1:6">
      <c s="4" r="A4" t="s">
        <v>249</v>
      </c>
    </row>
    <row r="5" spans="1:6">
      <c s="3" r="A5" t="s">
        <v>244</v>
      </c>
    </row>
    <row r="6" spans="1:6">
      <c s="4" r="A6" t="s">
        <v>477</v>
      </c>
      <c s="7" r="C6" t="n">
        <v>376000000</v>
      </c>
    </row>
    <row r="7" spans="1:6">
      <c s="4" r="A7" t="s">
        <v>246</v>
      </c>
      <c s="6" r="C7" t="n">
        <v>454000000</v>
      </c>
      <c s="7" r="F7" t="n">
        <v>0</v>
      </c>
    </row>
    <row r="8" spans="1:6">
      <c s="4" r="A8" t="s">
        <v>478</v>
      </c>
    </row>
    <row r="9" spans="1:6">
      <c s="3" r="A9" t="s">
        <v>244</v>
      </c>
    </row>
    <row r="10" spans="1:6">
      <c s="4" r="A10" t="s">
        <v>479</v>
      </c>
      <c s="4" r="B10" t="s">
        <v>480</v>
      </c>
    </row>
    <row r="11" spans="1:6">
      <c s="4" r="A11" t="s">
        <v>481</v>
      </c>
    </row>
    <row r="12" spans="1:6">
      <c s="3" r="A12" t="s">
        <v>244</v>
      </c>
    </row>
    <row r="13" spans="1:6">
      <c s="4" r="A13" t="s">
        <v>482</v>
      </c>
      <c s="4" r="B13" t="s">
        <v>483</v>
      </c>
    </row>
    <row r="14" spans="1:6">
      <c s="4" r="A14" t="s">
        <v>484</v>
      </c>
      <c s="7" r="B14" t="n">
        <v>15000000</v>
      </c>
    </row>
    <row r="15" spans="1:6">
      <c s="4" r="A15" t="s">
        <v>485</v>
      </c>
      <c s="6" r="B15" t="n">
        <v>20000000</v>
      </c>
    </row>
    <row r="16" spans="1:6">
      <c s="4" r="A16" t="s">
        <v>486</v>
      </c>
      <c s="7" r="B16" t="n">
        <v>15000000</v>
      </c>
    </row>
    <row r="17" spans="1:6">
      <c s="4" r="A17" t="s">
        <v>487</v>
      </c>
    </row>
    <row r="18" spans="1:6">
      <c s="3" r="A18" t="s">
        <v>244</v>
      </c>
    </row>
    <row r="19" spans="1:6">
      <c s="4" r="A19" t="s">
        <v>482</v>
      </c>
      <c s="4" r="B19" t="s">
        <v>488</v>
      </c>
    </row>
    <row r="20" spans="1:6">
      <c s="4" r="A20" t="s">
        <v>258</v>
      </c>
    </row>
    <row r="21" spans="1:6">
      <c s="3" r="A21" t="s">
        <v>244</v>
      </c>
    </row>
    <row r="22" spans="1:6">
      <c s="4" r="A22" t="s">
        <v>259</v>
      </c>
      <c s="7" r="D22" t="n">
        <v>175000000</v>
      </c>
    </row>
    <row r="23" spans="1:6">
      <c s="4" r="A23" t="s">
        <v>260</v>
      </c>
    </row>
    <row r="24" spans="1:6">
      <c s="3" r="A24" t="s">
        <v>244</v>
      </c>
    </row>
    <row r="25" spans="1:6">
      <c s="4" r="A25" t="s">
        <v>261</v>
      </c>
      <c s="7" r="E25" t="n">
        <v>550000000</v>
      </c>
    </row>
    <row r="26" spans="1:6">
      <c s="4" r="A26" t="s">
        <v>262</v>
      </c>
    </row>
    <row r="27" spans="1:6">
      <c s="3" r="A27" t="s">
        <v>244</v>
      </c>
    </row>
    <row r="28" spans="1:6">
      <c s="4" r="A28" t="s">
        <v>477</v>
      </c>
      <c s="6" r="C28" t="n">
        <v>72000000</v>
      </c>
    </row>
    <row r="29" spans="1:6">
      <c s="4" r="A29" t="s">
        <v>246</v>
      </c>
      <c s="6" r="C29" t="n">
        <v>556000000</v>
      </c>
    </row>
    <row r="30" spans="1:6">
      <c s="4" r="A30" t="s">
        <v>263</v>
      </c>
    </row>
    <row r="31" spans="1:6">
      <c s="3" r="A31" t="s">
        <v>244</v>
      </c>
    </row>
    <row r="32" spans="1:6">
      <c s="4" r="A32" t="s">
        <v>261</v>
      </c>
      <c s="7" r="B32" t="n">
        <v>100000000</v>
      </c>
    </row>
    <row r="33" spans="1:6">
      <c s="4" r="A33" t="s">
        <v>489</v>
      </c>
      <c s="4" r="D33" t="s">
        <v>490</v>
      </c>
    </row>
    <row r="34" spans="1:6">
      <c s="4" r="A34" t="s">
        <v>491</v>
      </c>
      <c s="4" r="D34" t="s">
        <v>492</v>
      </c>
    </row>
    <row r="35" spans="1:6">
      <c s="4" r="A35" t="s">
        <v>493</v>
      </c>
      <c s="4" r="D35" t="s">
        <v>490</v>
      </c>
    </row>
    <row r="36" spans="1:6">
      <c s="4" r="A36" t="s">
        <v>264</v>
      </c>
    </row>
    <row r="37" spans="1:6">
      <c s="3" r="A37" t="s">
        <v>244</v>
      </c>
    </row>
    <row r="38" spans="1:6">
      <c s="4" r="A38" t="s">
        <v>261</v>
      </c>
      <c s="7" r="D38" t="n">
        <v>325000000</v>
      </c>
    </row>
    <row r="39" spans="1:6">
      <c s="4" r="A39" t="s">
        <v>489</v>
      </c>
      <c s="4" r="D39" t="s">
        <v>490</v>
      </c>
    </row>
    <row r="40" spans="1:6">
      <c s="4" r="A40" t="s">
        <v>491</v>
      </c>
      <c s="4" r="D40" t="s">
        <v>492</v>
      </c>
    </row>
    <row r="41" spans="1:6">
      <c s="4" r="A41" t="s">
        <v>493</v>
      </c>
      <c s="4" r="D41" t="s">
        <v>490</v>
      </c>
    </row>
    <row r="42" spans="1:6">
      <c s="4" r="A42" t="s">
        <v>265</v>
      </c>
    </row>
    <row r="43" spans="1:6">
      <c s="3" r="A43" t="s">
        <v>244</v>
      </c>
    </row>
    <row r="44" spans="1:6">
      <c s="4" r="A44" t="s">
        <v>261</v>
      </c>
      <c s="7" r="D44" t="n">
        <v>350000000</v>
      </c>
    </row>
    <row r="45" spans="1:6">
      <c s="4" r="A45" t="s">
        <v>494</v>
      </c>
    </row>
    <row r="46" spans="1:6">
      <c s="3" r="A46" t="s">
        <v>244</v>
      </c>
    </row>
    <row r="47" spans="1:6">
      <c s="4" r="A47" t="s">
        <v>261</v>
      </c>
      <c s="6" r="B47" t="n">
        <v>50000000</v>
      </c>
    </row>
    <row r="48" spans="1:6">
      <c s="4" r="A48" t="s">
        <v>495</v>
      </c>
    </row>
    <row r="49" spans="1:6">
      <c s="3" r="A49" t="s">
        <v>244</v>
      </c>
    </row>
    <row r="50" spans="1:6">
      <c s="4" r="A50" t="s">
        <v>261</v>
      </c>
      <c s="7" r="B50" t="n">
        <v>100000000</v>
      </c>
    </row>
    <row r="51" spans="1:6">
      <c s="4" r="A51" t="s">
        <v>369</v>
      </c>
    </row>
    <row r="52" spans="1:6">
      <c s="3" r="A52" t="s">
        <v>244</v>
      </c>
    </row>
    <row r="53" spans="1:6">
      <c s="4" r="A53" t="s">
        <v>477</v>
      </c>
      <c s="6" r="C53" t="n">
        <v>7000000</v>
      </c>
    </row>
    <row r="54" spans="1:6">
      <c s="4" r="A54" t="s">
        <v>311</v>
      </c>
      <c s="6" r="C54" t="n">
        <v>0</v>
      </c>
    </row>
    <row r="55" spans="1:6">
      <c s="4" r="A55" t="s">
        <v>308</v>
      </c>
      <c s="6" r="C55" t="n">
        <v>30000000</v>
      </c>
    </row>
    <row r="56" spans="1:6">
      <c s="4" r="A56" t="s">
        <v>248</v>
      </c>
      <c s="6" r="C56" t="n">
        <v>40000000</v>
      </c>
    </row>
    <row r="57" spans="1:6">
      <c s="4" r="A57" t="s">
        <v>246</v>
      </c>
      <c s="6" r="C57" t="n">
        <v>50000000</v>
      </c>
    </row>
    <row r="58" spans="1:6">
      <c s="4" r="A58" t="s">
        <v>496</v>
      </c>
    </row>
    <row r="59" spans="1:6">
      <c s="3" r="A59" t="s">
        <v>244</v>
      </c>
    </row>
    <row r="60" spans="1:6">
      <c s="4" r="A60" t="s">
        <v>497</v>
      </c>
      <c s="4" r="B60" t="s">
        <v>498</v>
      </c>
    </row>
    <row r="61" spans="1:6">
      <c s="4" r="A61" t="s">
        <v>499</v>
      </c>
    </row>
    <row r="62" spans="1:6">
      <c s="3" r="A62" t="s">
        <v>244</v>
      </c>
    </row>
    <row r="63" spans="1:6">
      <c s="4" r="A63" t="s">
        <v>497</v>
      </c>
      <c s="4" r="B63" t="s">
        <v>498</v>
      </c>
    </row>
    <row r="64" spans="1:6">
      <c s="4" r="A64" t="s">
        <v>500</v>
      </c>
    </row>
    <row r="65" spans="1:6">
      <c s="3" r="A65" t="s">
        <v>244</v>
      </c>
    </row>
    <row r="66" spans="1:6">
      <c s="4" r="A66" t="s">
        <v>497</v>
      </c>
      <c s="4" r="B66" t="s">
        <v>303</v>
      </c>
    </row>
    <row r="67" spans="1:6">
      <c s="4" r="A67" t="s">
        <v>501</v>
      </c>
    </row>
    <row r="68" spans="1:6">
      <c s="3" r="A68" t="s">
        <v>244</v>
      </c>
    </row>
    <row r="69" spans="1:6">
      <c s="4" r="A69" t="s">
        <v>497</v>
      </c>
      <c s="4" r="B69" t="s">
        <v>303</v>
      </c>
    </row>
    <row r="70" spans="1:6">
      <c s="4" r="A70" t="s">
        <v>502</v>
      </c>
    </row>
    <row r="71" spans="1:6">
      <c s="3" r="A71" t="s">
        <v>244</v>
      </c>
    </row>
    <row r="72" spans="1:6">
      <c s="4" r="A72" t="s">
        <v>497</v>
      </c>
      <c s="4" r="B72" t="s">
        <v>483</v>
      </c>
    </row>
    <row r="73" spans="1:6">
      <c s="4" r="A73" t="s">
        <v>503</v>
      </c>
    </row>
    <row r="74" spans="1:6">
      <c s="3" r="A74" t="s">
        <v>244</v>
      </c>
    </row>
    <row r="75" spans="1:6">
      <c s="4" r="A75" t="s">
        <v>497</v>
      </c>
      <c s="4" r="B75" t="s">
        <v>483</v>
      </c>
    </row>
    <row r="76" spans="1:6">
      <c s="4" r="A76" t="s">
        <v>504</v>
      </c>
    </row>
    <row r="77" spans="1:6">
      <c s="3" r="A77" t="s">
        <v>244</v>
      </c>
    </row>
    <row r="78" spans="1:6">
      <c s="4" r="A78" t="s">
        <v>497</v>
      </c>
      <c s="4" r="B78" t="s">
        <v>505</v>
      </c>
    </row>
    <row r="79" spans="1:6">
      <c s="4" r="A79" t="s">
        <v>506</v>
      </c>
    </row>
    <row r="80" spans="1:6">
      <c s="3" r="A80" t="s">
        <v>244</v>
      </c>
    </row>
    <row r="81" spans="1:6">
      <c s="4" r="A81" t="s">
        <v>497</v>
      </c>
      <c s="4" r="B81" t="s">
        <v>507</v>
      </c>
    </row>
    <row r="82" spans="1:6">
      <c s="4" r="A82" t="s">
        <v>508</v>
      </c>
    </row>
    <row r="83" spans="1:6">
      <c s="3" r="A83" t="s">
        <v>244</v>
      </c>
    </row>
    <row r="84" spans="1:6">
      <c s="4" r="A84" t="s">
        <v>497</v>
      </c>
      <c s="4" r="B84" t="s">
        <v>507</v>
      </c>
    </row>
    <row r="85" spans="1:6">
      <c s="4" r="A85" t="s">
        <v>509</v>
      </c>
    </row>
    <row r="86" spans="1:6">
      <c s="3" r="A86" t="s">
        <v>244</v>
      </c>
    </row>
    <row r="87" spans="1:6">
      <c s="4" r="A87" t="s">
        <v>497</v>
      </c>
      <c s="4" r="B87" t="s">
        <v>353</v>
      </c>
    </row>
    <row r="88" spans="1:6">
      <c s="4" r="A88" t="s">
        <v>479</v>
      </c>
      <c s="4" r="B88" t="s">
        <v>325</v>
      </c>
    </row>
    <row r="89" spans="1:6">
      <c s="4" r="A89" t="s">
        <v>510</v>
      </c>
    </row>
    <row r="90" spans="1:6">
      <c s="3" r="A90" t="s">
        <v>244</v>
      </c>
    </row>
    <row r="91" spans="1:6">
      <c s="4" r="A91" t="s">
        <v>246</v>
      </c>
      <c s="6" r="C91" t="n">
        <v>356000000</v>
      </c>
      <c s="6" r="F91" t="n">
        <v>0</v>
      </c>
    </row>
    <row r="92" spans="1:6">
      <c s="4" r="A92" t="s">
        <v>511</v>
      </c>
    </row>
    <row r="93" spans="1:6">
      <c s="3" r="A93" t="s">
        <v>244</v>
      </c>
    </row>
    <row r="94" spans="1:6">
      <c s="4" r="A94" t="s">
        <v>308</v>
      </c>
      <c s="6" r="C94" t="n">
        <v>49000000</v>
      </c>
    </row>
    <row r="95" spans="1:6">
      <c s="4" r="A95" t="s">
        <v>248</v>
      </c>
      <c s="6" r="C95" t="n">
        <v>155000000</v>
      </c>
    </row>
    <row r="96" spans="1:6">
      <c s="4" r="A96" t="s">
        <v>512</v>
      </c>
    </row>
    <row r="97" spans="1:6">
      <c s="3" r="A97" t="s">
        <v>244</v>
      </c>
    </row>
    <row r="98" spans="1:6">
      <c s="4" r="A98" t="s">
        <v>246</v>
      </c>
      <c s="7" r="C98" t="n">
        <v>98000000</v>
      </c>
      <c s="7" r="F98" t="n">
        <v>0</v>
      </c>
    </row>
    <row r="99" spans="1:6">
      <c s="4" r="A99" t="s">
        <v>266</v>
      </c>
    </row>
    <row r="100" spans="1:6">
      <c s="3" r="A100" t="s">
        <v>244</v>
      </c>
    </row>
    <row r="101" spans="1:6">
      <c s="4" r="A101" t="s">
        <v>261</v>
      </c>
      <c s="7" r="D101" t="n">
        <v>175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3</v>
      </c>
      <c s="2" r="B1" t="s">
        <v>67</v>
      </c>
      <c s="2" r="D1" t="s">
        <v>1</v>
      </c>
    </row>
    <row r="2" spans="1:5">
      <c s="2" r="B2" t="s">
        <v>2</v>
      </c>
      <c s="2" r="C2" t="s">
        <v>68</v>
      </c>
      <c s="2" r="D2" t="s">
        <v>2</v>
      </c>
      <c s="2" r="E2" t="s">
        <v>68</v>
      </c>
    </row>
    <row r="3" spans="1:5">
      <c s="3" r="A3" t="s">
        <v>514</v>
      </c>
    </row>
    <row r="4" spans="1:5">
      <c s="4" r="A4" t="s">
        <v>515</v>
      </c>
      <c s="7" r="B4" t="n">
        <v>5</v>
      </c>
      <c s="7" r="C4" t="n">
        <v>3</v>
      </c>
      <c s="7" r="D4" t="n">
        <v>9</v>
      </c>
      <c s="7" r="E4" t="n">
        <v>6</v>
      </c>
    </row>
    <row r="5" spans="1:5">
      <c s="4" r="A5" t="s">
        <v>516</v>
      </c>
      <c s="6" r="B5" t="n">
        <v>17</v>
      </c>
      <c s="6" r="C5" t="n">
        <v>16</v>
      </c>
      <c s="6" r="D5" t="n">
        <v>34</v>
      </c>
      <c s="6" r="E5" t="n">
        <v>32</v>
      </c>
    </row>
    <row r="6" spans="1:5">
      <c s="4" r="A6" t="s">
        <v>517</v>
      </c>
      <c s="6" r="B6" t="n">
        <v>-20</v>
      </c>
      <c s="6" r="C6" t="n">
        <v>-21</v>
      </c>
      <c s="6" r="D6" t="n">
        <v>-38</v>
      </c>
      <c s="6" r="E6" t="n">
        <v>-41</v>
      </c>
    </row>
    <row r="7" spans="1:5">
      <c s="4" r="A7" t="s">
        <v>518</v>
      </c>
      <c s="6" r="B7" t="n">
        <v>1</v>
      </c>
      <c s="6" r="C7" t="n">
        <v>1</v>
      </c>
      <c s="6" r="D7" t="n">
        <v>1</v>
      </c>
      <c s="6" r="E7" t="n">
        <v>1</v>
      </c>
    </row>
    <row r="8" spans="1:5">
      <c s="4" r="A8" t="s">
        <v>519</v>
      </c>
      <c s="6" r="B8" t="n">
        <v>3</v>
      </c>
      <c s="6" r="C8" t="n">
        <v>-1</v>
      </c>
      <c s="6" r="D8" t="n">
        <v>6</v>
      </c>
      <c s="6" r="E8" t="n">
        <v>-2</v>
      </c>
    </row>
    <row r="9" spans="1:5">
      <c s="4" r="A9" t="s">
        <v>520</v>
      </c>
    </row>
    <row r="10" spans="1:5">
      <c s="3" r="A10" t="s">
        <v>514</v>
      </c>
    </row>
    <row r="11" spans="1:5">
      <c s="4" r="A11" t="s">
        <v>515</v>
      </c>
      <c s="6" r="B11" t="n">
        <v>0</v>
      </c>
      <c s="6" r="C11" t="n">
        <v>0</v>
      </c>
      <c s="6" r="D11" t="n">
        <v>0</v>
      </c>
      <c s="6" r="E11" t="n">
        <v>0</v>
      </c>
    </row>
    <row r="12" spans="1:5">
      <c s="4" r="A12" t="s">
        <v>516</v>
      </c>
      <c s="6" r="B12" t="n">
        <v>1</v>
      </c>
      <c s="6" r="C12" t="n">
        <v>1</v>
      </c>
      <c s="6" r="D12" t="n">
        <v>1</v>
      </c>
      <c s="6" r="E12" t="n">
        <v>1</v>
      </c>
    </row>
    <row r="13" spans="1:5">
      <c s="4" r="A13" t="s">
        <v>519</v>
      </c>
      <c s="7" r="B13" t="n">
        <v>1</v>
      </c>
      <c s="7" r="C13" t="n">
        <v>1</v>
      </c>
      <c s="7" r="D13" t="n">
        <v>1</v>
      </c>
      <c s="7" r="E13"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1</v>
      </c>
      <c s="2" r="B1" t="s">
        <v>67</v>
      </c>
      <c s="2" r="D1" t="s">
        <v>1</v>
      </c>
    </row>
    <row r="2" spans="1:5">
      <c s="2" r="B2" t="s">
        <v>2</v>
      </c>
      <c s="2" r="C2" t="s">
        <v>68</v>
      </c>
      <c s="2" r="D2" t="s">
        <v>2</v>
      </c>
      <c s="2" r="E2" t="s">
        <v>68</v>
      </c>
    </row>
    <row r="3" spans="1:5">
      <c s="3" r="A3" t="s">
        <v>173</v>
      </c>
    </row>
    <row r="4" spans="1:5">
      <c s="4" r="A4" t="s">
        <v>522</v>
      </c>
      <c s="7" r="B4" t="n">
        <v>6000000</v>
      </c>
      <c s="7" r="C4" t="n">
        <v>6000000</v>
      </c>
      <c s="7" r="D4" t="n">
        <v>11000000</v>
      </c>
      <c s="7" r="E4" t="n">
        <v>13000000</v>
      </c>
    </row>
    <row r="5" spans="1:5">
      <c s="4" r="A5" t="s">
        <v>523</v>
      </c>
      <c s="7" r="D5" t="n">
        <v>15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s="1" r="A1" t="s">
        <v>524</v>
      </c>
      <c s="2" r="B1" t="s">
        <v>67</v>
      </c>
      <c s="2" r="D1" t="s">
        <v>1</v>
      </c>
    </row>
    <row r="2" spans="1:6">
      <c s="2" r="B2" t="s">
        <v>2</v>
      </c>
      <c s="2" r="C2" t="s">
        <v>68</v>
      </c>
      <c s="2" r="D2" t="s">
        <v>2</v>
      </c>
      <c s="2" r="E2" t="s">
        <v>68</v>
      </c>
      <c s="2" r="F2" t="s">
        <v>27</v>
      </c>
    </row>
    <row r="3" spans="1:6">
      <c s="3" r="A3" t="s">
        <v>525</v>
      </c>
    </row>
    <row r="4" spans="1:6">
      <c s="4" r="A4" t="s">
        <v>526</v>
      </c>
      <c s="4" r="D4" t="s">
        <v>527</v>
      </c>
    </row>
    <row r="5" spans="1:6">
      <c s="4" r="A5" t="s">
        <v>528</v>
      </c>
    </row>
    <row r="6" spans="1:6">
      <c s="3" r="A6" t="s">
        <v>525</v>
      </c>
    </row>
    <row r="7" spans="1:6">
      <c s="4" r="A7" t="s">
        <v>529</v>
      </c>
      <c s="7" r="B7" t="n">
        <v>8000000</v>
      </c>
      <c s="7" r="C7" t="n">
        <v>5000000</v>
      </c>
      <c s="7" r="E7" t="n">
        <v>11000000</v>
      </c>
    </row>
    <row r="8" spans="1:6">
      <c s="4" r="A8" t="s">
        <v>530</v>
      </c>
      <c s="7" r="F8" t="n">
        <v>1000000</v>
      </c>
    </row>
    <row r="9" spans="1:6">
      <c s="4" r="A9" t="s">
        <v>531</v>
      </c>
    </row>
    <row r="10" spans="1:6">
      <c s="3" r="A10" t="s">
        <v>525</v>
      </c>
    </row>
    <row r="11" spans="1:6">
      <c s="4" r="A11" t="s">
        <v>526</v>
      </c>
      <c s="4" r="D11" t="s">
        <v>532</v>
      </c>
    </row>
    <row r="12" spans="1:6">
      <c s="4" r="A12" t="s">
        <v>533</v>
      </c>
      <c s="4" r="B12" t="s">
        <v>303</v>
      </c>
      <c s="4" r="D12" t="s">
        <v>303</v>
      </c>
    </row>
    <row r="13" spans="1:6">
      <c s="4" r="A13" t="s">
        <v>534</v>
      </c>
      <c s="7" r="E13"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535</v>
      </c>
      <c s="2" r="B1" t="s">
        <v>536</v>
      </c>
      <c s="2" r="C1" t="s">
        <v>537</v>
      </c>
    </row>
    <row r="2" spans="1:3">
      <c s="4" r="A2" t="s">
        <v>538</v>
      </c>
    </row>
    <row r="3" spans="1:3">
      <c s="3" r="A3" t="s">
        <v>387</v>
      </c>
    </row>
    <row r="4" spans="1:3">
      <c s="4" r="A4" t="s">
        <v>539</v>
      </c>
      <c s="6" r="B4" t="n">
        <v>430</v>
      </c>
    </row>
    <row r="5" spans="1:3">
      <c s="4" r="A5" t="s">
        <v>540</v>
      </c>
    </row>
    <row r="6" spans="1:3">
      <c s="3" r="A6" t="s">
        <v>387</v>
      </c>
    </row>
    <row r="7" spans="1:3">
      <c s="4" r="A7" t="s">
        <v>539</v>
      </c>
      <c s="6" r="B7" t="n">
        <v>130</v>
      </c>
    </row>
    <row r="8" spans="1:3">
      <c s="4" r="A8" t="s">
        <v>541</v>
      </c>
    </row>
    <row r="9" spans="1:3">
      <c s="3" r="A9" t="s">
        <v>387</v>
      </c>
    </row>
    <row r="10" spans="1:3">
      <c s="4" r="A10" t="s">
        <v>542</v>
      </c>
      <c s="6" r="C10" t="n">
        <v>350</v>
      </c>
    </row>
    <row r="11" spans="1:3">
      <c s="4" r="A11" t="s">
        <v>543</v>
      </c>
    </row>
    <row r="12" spans="1:3">
      <c s="3" r="A12" t="s">
        <v>387</v>
      </c>
    </row>
    <row r="13" spans="1:3">
      <c s="4" r="A13" t="s">
        <v>542</v>
      </c>
      <c s="6" r="C13" t="n">
        <v>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s="1" r="A1" t="s">
        <v>544</v>
      </c>
      <c s="2" r="B1" t="s">
        <v>67</v>
      </c>
      <c s="2" r="D1" t="s">
        <v>1</v>
      </c>
      <c s="2" r="F1" t="s">
        <v>545</v>
      </c>
      <c s="2" r="G1" t="s">
        <v>546</v>
      </c>
    </row>
    <row r="2" spans="1:7">
      <c s="2" r="B2" t="s">
        <v>2</v>
      </c>
      <c s="2" r="C2" t="s">
        <v>68</v>
      </c>
      <c s="2" r="D2" t="s">
        <v>2</v>
      </c>
      <c s="2" r="E2" t="s">
        <v>68</v>
      </c>
      <c s="2" r="F2" t="s">
        <v>2</v>
      </c>
      <c s="2" r="G2" t="s">
        <v>2</v>
      </c>
    </row>
    <row r="3" spans="1:7">
      <c s="3" r="A3" t="s">
        <v>387</v>
      </c>
    </row>
    <row r="4" spans="1:7">
      <c s="4" r="A4" t="s">
        <v>75</v>
      </c>
      <c s="7" r="B4" t="n">
        <v>7000000</v>
      </c>
      <c s="7" r="C4" t="n">
        <v>6000000</v>
      </c>
      <c s="7" r="D4" t="n">
        <v>151000000</v>
      </c>
      <c s="7" r="E4" t="n">
        <v>28000000</v>
      </c>
    </row>
    <row r="5" spans="1:7">
      <c s="4" r="A5" t="s">
        <v>547</v>
      </c>
    </row>
    <row r="6" spans="1:7">
      <c s="3" r="A6" t="s">
        <v>387</v>
      </c>
    </row>
    <row r="7" spans="1:7">
      <c s="4" r="A7" t="s">
        <v>75</v>
      </c>
      <c s="6" r="C7" t="n">
        <v>3000000</v>
      </c>
      <c s="6" r="D7" t="n">
        <v>0</v>
      </c>
      <c s="6" r="E7" t="n">
        <v>12000000</v>
      </c>
      <c s="7" r="G7" t="n">
        <v>147000000</v>
      </c>
    </row>
    <row r="8" spans="1:7">
      <c s="4" r="A8" t="s">
        <v>548</v>
      </c>
    </row>
    <row r="9" spans="1:7">
      <c s="3" r="A9" t="s">
        <v>387</v>
      </c>
    </row>
    <row r="10" spans="1:7">
      <c s="4" r="A10" t="s">
        <v>75</v>
      </c>
      <c s="6" r="C10" t="n">
        <v>0</v>
      </c>
      <c s="6" r="E10" t="n">
        <v>0</v>
      </c>
      <c s="6" r="G10" t="n">
        <v>89000000</v>
      </c>
    </row>
    <row r="11" spans="1:7">
      <c s="4" r="A11" t="s">
        <v>549</v>
      </c>
    </row>
    <row r="12" spans="1:7">
      <c s="3" r="A12" t="s">
        <v>387</v>
      </c>
    </row>
    <row r="13" spans="1:7">
      <c s="4" r="A13" t="s">
        <v>75</v>
      </c>
      <c s="6" r="C13" t="n">
        <v>2000000</v>
      </c>
      <c s="6" r="E13" t="n">
        <v>2000000</v>
      </c>
      <c s="6" r="G13" t="n">
        <v>29000000</v>
      </c>
    </row>
    <row r="14" spans="1:7">
      <c s="4" r="A14" t="s">
        <v>550</v>
      </c>
    </row>
    <row r="15" spans="1:7">
      <c s="3" r="A15" t="s">
        <v>387</v>
      </c>
    </row>
    <row r="16" spans="1:7">
      <c s="4" r="A16" t="s">
        <v>75</v>
      </c>
      <c s="6" r="C16" t="n">
        <v>0</v>
      </c>
      <c s="6" r="E16" t="n">
        <v>0</v>
      </c>
      <c s="6" r="G16" t="n">
        <v>14000000</v>
      </c>
    </row>
    <row r="17" spans="1:7">
      <c s="4" r="A17" t="s">
        <v>551</v>
      </c>
    </row>
    <row r="18" spans="1:7">
      <c s="3" r="A18" t="s">
        <v>387</v>
      </c>
    </row>
    <row r="19" spans="1:7">
      <c s="4" r="A19" t="s">
        <v>75</v>
      </c>
      <c s="6" r="C19" t="n">
        <v>0</v>
      </c>
      <c s="6" r="E19" t="n">
        <v>6000000</v>
      </c>
      <c s="6" r="G19" t="n">
        <v>8000000</v>
      </c>
    </row>
    <row r="20" spans="1:7">
      <c s="4" r="A20" t="s">
        <v>552</v>
      </c>
    </row>
    <row r="21" spans="1:7">
      <c s="3" r="A21" t="s">
        <v>387</v>
      </c>
    </row>
    <row r="22" spans="1:7">
      <c s="4" r="A22" t="s">
        <v>75</v>
      </c>
      <c s="6" r="C22" t="n">
        <v>1000000</v>
      </c>
      <c s="6" r="E22" t="n">
        <v>4000000</v>
      </c>
      <c s="6" r="G22" t="n">
        <v>7000000</v>
      </c>
    </row>
    <row r="23" spans="1:7">
      <c s="4" r="A23" t="s">
        <v>553</v>
      </c>
    </row>
    <row r="24" spans="1:7">
      <c s="3" r="A24" t="s">
        <v>387</v>
      </c>
    </row>
    <row r="25" spans="1:7">
      <c s="4" r="A25" t="s">
        <v>75</v>
      </c>
      <c s="6" r="C25" t="n">
        <v>3000000</v>
      </c>
      <c s="6" r="D25" t="n">
        <v>0</v>
      </c>
      <c s="6" r="E25" t="n">
        <v>16000000</v>
      </c>
      <c s="6" r="G25" t="n">
        <v>20000000</v>
      </c>
    </row>
    <row r="26" spans="1:7">
      <c s="4" r="A26" t="s">
        <v>554</v>
      </c>
    </row>
    <row r="27" spans="1:7">
      <c s="3" r="A27" t="s">
        <v>387</v>
      </c>
    </row>
    <row r="28" spans="1:7">
      <c s="4" r="A28" t="s">
        <v>75</v>
      </c>
      <c s="6" r="C28" t="n">
        <v>0</v>
      </c>
      <c s="6" r="E28" t="n">
        <v>0</v>
      </c>
      <c s="6" r="G28" t="n">
        <v>4000000</v>
      </c>
    </row>
    <row r="29" spans="1:7">
      <c s="4" r="A29" t="s">
        <v>555</v>
      </c>
    </row>
    <row r="30" spans="1:7">
      <c s="3" r="A30" t="s">
        <v>387</v>
      </c>
    </row>
    <row r="31" spans="1:7">
      <c s="4" r="A31" t="s">
        <v>75</v>
      </c>
      <c s="7" r="C31" t="n">
        <v>3000000</v>
      </c>
      <c s="6" r="E31" t="n">
        <v>16000000</v>
      </c>
      <c s="7" r="G31" t="n">
        <v>16000000</v>
      </c>
    </row>
    <row r="32" spans="1:7">
      <c s="4" r="A32" t="s">
        <v>556</v>
      </c>
    </row>
    <row r="33" spans="1:7">
      <c s="3" r="A33" t="s">
        <v>387</v>
      </c>
    </row>
    <row r="34" spans="1:7">
      <c s="4" r="A34" t="s">
        <v>75</v>
      </c>
      <c s="6" r="B34" t="n">
        <v>7000000</v>
      </c>
      <c s="6" r="D34" t="n">
        <v>151000000</v>
      </c>
      <c s="7" r="E34" t="n">
        <v>0</v>
      </c>
      <c s="7" r="F34" t="n">
        <v>172000000</v>
      </c>
    </row>
    <row r="35" spans="1:7">
      <c s="4" r="A35" t="s">
        <v>557</v>
      </c>
    </row>
    <row r="36" spans="1:7">
      <c s="3" r="A36" t="s">
        <v>387</v>
      </c>
    </row>
    <row r="37" spans="1:7">
      <c s="4" r="A37" t="s">
        <v>75</v>
      </c>
      <c s="6" r="B37" t="n">
        <v>0</v>
      </c>
      <c s="6" r="D37" t="n">
        <v>127000000</v>
      </c>
      <c s="6" r="F37" t="n">
        <v>127000000</v>
      </c>
    </row>
    <row r="38" spans="1:7">
      <c s="4" r="A38" t="s">
        <v>558</v>
      </c>
    </row>
    <row r="39" spans="1:7">
      <c s="3" r="A39" t="s">
        <v>387</v>
      </c>
    </row>
    <row r="40" spans="1:7">
      <c s="4" r="A40" t="s">
        <v>75</v>
      </c>
      <c s="6" r="B40" t="n">
        <v>4000000</v>
      </c>
      <c s="6" r="D40" t="n">
        <v>10000000</v>
      </c>
      <c s="6" r="F40" t="n">
        <v>26000000</v>
      </c>
    </row>
    <row r="41" spans="1:7">
      <c s="4" r="A41" t="s">
        <v>559</v>
      </c>
    </row>
    <row r="42" spans="1:7">
      <c s="3" r="A42" t="s">
        <v>387</v>
      </c>
    </row>
    <row r="43" spans="1:7">
      <c s="4" r="A43" t="s">
        <v>75</v>
      </c>
      <c s="6" r="B43" t="n">
        <v>0</v>
      </c>
      <c s="6" r="D43" t="n">
        <v>2000000</v>
      </c>
      <c s="6" r="F43" t="n">
        <v>3000000</v>
      </c>
    </row>
    <row r="44" spans="1:7">
      <c s="4" r="A44" t="s">
        <v>560</v>
      </c>
    </row>
    <row r="45" spans="1:7">
      <c s="3" r="A45" t="s">
        <v>387</v>
      </c>
    </row>
    <row r="46" spans="1:7">
      <c s="4" r="A46" t="s">
        <v>75</v>
      </c>
      <c s="6" r="B46" t="n">
        <v>0</v>
      </c>
      <c s="6" r="D46" t="n">
        <v>9000000</v>
      </c>
      <c s="6" r="F46" t="n">
        <v>12000000</v>
      </c>
    </row>
    <row r="47" spans="1:7">
      <c s="4" r="A47" t="s">
        <v>561</v>
      </c>
    </row>
    <row r="48" spans="1:7">
      <c s="3" r="A48" t="s">
        <v>387</v>
      </c>
    </row>
    <row r="49" spans="1:7">
      <c s="4" r="A49" t="s">
        <v>75</v>
      </c>
      <c s="7" r="B49" t="n">
        <v>3000000</v>
      </c>
      <c s="7" r="D49" t="n">
        <v>3000000</v>
      </c>
      <c s="7" r="F49" t="n">
        <v>4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21"/>
  </cols>
  <sheetData>
    <row r="1" spans="1:2">
      <c s="1" r="A1" t="s">
        <v>562</v>
      </c>
      <c s="2" r="B1" t="s">
        <v>1</v>
      </c>
    </row>
    <row r="2" spans="1:2">
      <c s="2" r="B2" t="s">
        <v>419</v>
      </c>
    </row>
    <row r="3" spans="1:2">
      <c s="4" r="A3" t="s">
        <v>556</v>
      </c>
    </row>
    <row r="4" spans="1:2">
      <c s="3" r="A4" t="s">
        <v>563</v>
      </c>
    </row>
    <row r="5" spans="1:2">
      <c s="4" r="A5" t="s">
        <v>564</v>
      </c>
      <c s="7" r="B5" t="n">
        <v>7</v>
      </c>
    </row>
    <row r="6" spans="1:2">
      <c s="4" r="A6" t="s">
        <v>565</v>
      </c>
      <c s="6" r="B6" t="n">
        <v>7</v>
      </c>
    </row>
    <row r="7" spans="1:2">
      <c s="4" r="A7" t="s">
        <v>566</v>
      </c>
      <c s="6" r="B7" t="n">
        <v>2</v>
      </c>
    </row>
    <row r="8" spans="1:2">
      <c s="4" r="A8" t="s">
        <v>564</v>
      </c>
      <c s="6" r="B8" t="n">
        <v>6</v>
      </c>
    </row>
    <row r="9" spans="1:2">
      <c s="4" r="A9" t="s">
        <v>558</v>
      </c>
    </row>
    <row r="10" spans="1:2">
      <c s="3" r="A10" t="s">
        <v>563</v>
      </c>
    </row>
    <row r="11" spans="1:2">
      <c s="4" r="A11" t="s">
        <v>567</v>
      </c>
      <c s="6" r="B11" t="n">
        <v>-10</v>
      </c>
    </row>
    <row r="12" spans="1:2">
      <c s="4" r="A12" t="s">
        <v>568</v>
      </c>
    </row>
    <row r="13" spans="1:2">
      <c s="3" r="A13" t="s">
        <v>563</v>
      </c>
    </row>
    <row r="14" spans="1:2">
      <c s="4" r="A14" t="s">
        <v>567</v>
      </c>
      <c s="6" r="B14" t="n">
        <v>0</v>
      </c>
    </row>
    <row r="15" spans="1:2">
      <c s="4" r="A15" t="s">
        <v>374</v>
      </c>
    </row>
    <row r="16" spans="1:2">
      <c s="3" r="A16" t="s">
        <v>563</v>
      </c>
    </row>
    <row r="17" spans="1:2">
      <c s="4" r="A17" t="s">
        <v>564</v>
      </c>
      <c s="6" r="B17" t="n">
        <v>5</v>
      </c>
    </row>
    <row r="18" spans="1:2">
      <c s="4" r="A18" t="s">
        <v>565</v>
      </c>
      <c s="6" r="B18" t="n">
        <v>0</v>
      </c>
    </row>
    <row r="19" spans="1:2">
      <c s="4" r="A19" t="s">
        <v>567</v>
      </c>
      <c s="6" r="B19" t="n">
        <v>-3</v>
      </c>
    </row>
    <row r="20" spans="1:2">
      <c s="4" r="A20" t="s">
        <v>564</v>
      </c>
      <c s="7" r="B20"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5"/>
    <col customWidth="1" max="5" min="5" width="16"/>
    <col customWidth="1" max="6" min="6" width="17"/>
    <col customWidth="1" max="7" min="7" width="46"/>
  </cols>
  <sheetData>
    <row r="1" spans="1:7">
      <c s="1" r="A1" t="s">
        <v>95</v>
      </c>
      <c s="2" r="B1" t="s">
        <v>96</v>
      </c>
      <c s="2" r="C1" t="s">
        <v>97</v>
      </c>
      <c s="2" r="D1" t="s">
        <v>98</v>
      </c>
      <c s="2" r="E1" t="s">
        <v>99</v>
      </c>
      <c s="2" r="F1" t="s">
        <v>100</v>
      </c>
      <c s="2" r="G1" t="s">
        <v>101</v>
      </c>
    </row>
    <row r="2" spans="1:7">
      <c s="4" r="A2" t="s">
        <v>102</v>
      </c>
      <c s="6" r="C2" t="n">
        <v>53435000</v>
      </c>
    </row>
    <row r="3" spans="1:7">
      <c s="4" r="A3" t="s">
        <v>103</v>
      </c>
      <c s="7" r="B3" t="n">
        <v>-784</v>
      </c>
      <c s="7" r="C3" t="n">
        <v>1</v>
      </c>
      <c s="7" r="D3" t="n">
        <v>0</v>
      </c>
      <c s="7" r="E3" t="n">
        <v>222</v>
      </c>
      <c s="7" r="F3" t="n">
        <v>-980</v>
      </c>
      <c s="7" r="G3" t="n">
        <v>-27</v>
      </c>
    </row>
    <row r="4" spans="1:7">
      <c s="4" r="A4" t="s">
        <v>104</v>
      </c>
      <c s="6" r="D4" t="n">
        <v>-98000</v>
      </c>
    </row>
    <row r="5" spans="1:7">
      <c s="3" r="A5" t="s">
        <v>105</v>
      </c>
    </row>
    <row r="6" spans="1:7">
      <c s="4" r="A6" t="s">
        <v>82</v>
      </c>
      <c s="6" r="B6" t="n">
        <v>-182</v>
      </c>
      <c s="6" r="F6" t="n">
        <v>-182</v>
      </c>
    </row>
    <row r="7" spans="1:7">
      <c s="4" r="A7" t="s">
        <v>93</v>
      </c>
      <c s="6" r="B7" t="n">
        <v>1</v>
      </c>
      <c s="6" r="G7" t="n">
        <v>1</v>
      </c>
    </row>
    <row r="8" spans="1:7">
      <c s="4" r="A8" t="s">
        <v>106</v>
      </c>
      <c s="6" r="D8" t="n">
        <v>-140000</v>
      </c>
    </row>
    <row r="9" spans="1:7">
      <c s="4" r="A9" t="s">
        <v>107</v>
      </c>
      <c s="6" r="B9" t="n">
        <v>-1</v>
      </c>
      <c s="7" r="D9" t="n">
        <v>-1</v>
      </c>
    </row>
    <row r="10" spans="1:7">
      <c s="4" r="A10" t="s">
        <v>108</v>
      </c>
      <c s="6" r="C10" t="n">
        <v>14000</v>
      </c>
    </row>
    <row r="11" spans="1:7">
      <c s="4" r="A11" t="s">
        <v>109</v>
      </c>
      <c s="6" r="B11" t="n">
        <v>0</v>
      </c>
      <c s="7" r="C11" t="n">
        <v>0</v>
      </c>
    </row>
    <row r="12" spans="1:7">
      <c s="4" r="A12" t="s">
        <v>110</v>
      </c>
      <c s="6" r="C12" t="n">
        <v>317000</v>
      </c>
    </row>
    <row r="13" spans="1:7">
      <c s="4" r="A13" t="s">
        <v>111</v>
      </c>
      <c s="6" r="B13" t="n">
        <v>0</v>
      </c>
    </row>
    <row r="14" spans="1:7">
      <c s="4" r="A14" t="s">
        <v>112</v>
      </c>
      <c s="6" r="C14" t="n">
        <v>13607000</v>
      </c>
    </row>
    <row r="15" spans="1:7">
      <c s="4" r="A15" t="s">
        <v>113</v>
      </c>
      <c s="6" r="B15" t="n">
        <v>46</v>
      </c>
      <c s="6" r="E15" t="n">
        <v>46</v>
      </c>
    </row>
    <row r="16" spans="1:7">
      <c s="4" r="A16" t="s">
        <v>114</v>
      </c>
      <c s="6" r="C16" t="n">
        <v>14702000</v>
      </c>
    </row>
    <row r="17" spans="1:7">
      <c s="4" r="A17" t="s">
        <v>115</v>
      </c>
      <c s="6" r="B17" t="n">
        <v>50</v>
      </c>
      <c s="6" r="E17" t="n">
        <v>50</v>
      </c>
    </row>
    <row r="18" spans="1:7">
      <c s="4" r="A18" t="s">
        <v>116</v>
      </c>
      <c s="6" r="B18" t="n">
        <v>1</v>
      </c>
      <c s="6" r="E18" t="n">
        <v>1</v>
      </c>
    </row>
    <row r="19" spans="1:7">
      <c s="4" r="A19" t="s">
        <v>117</v>
      </c>
      <c s="6" r="C19" t="n">
        <v>82075000</v>
      </c>
    </row>
    <row r="20" spans="1:7">
      <c s="4" r="A20" t="s">
        <v>118</v>
      </c>
      <c s="7" r="B20" t="n">
        <v>-869</v>
      </c>
      <c s="7" r="C20" t="n">
        <v>1</v>
      </c>
      <c s="7" r="D20" t="n">
        <v>-1</v>
      </c>
      <c s="6" r="E20" t="n">
        <v>319</v>
      </c>
      <c s="6" r="F20" t="n">
        <v>-1162</v>
      </c>
      <c s="6" r="G20" t="n">
        <v>-26</v>
      </c>
    </row>
    <row r="21" spans="1:7">
      <c s="4" r="A21" t="s">
        <v>119</v>
      </c>
      <c s="6" r="D21" t="n">
        <v>-238000</v>
      </c>
    </row>
    <row r="22" spans="1:7">
      <c s="4" r="A22" t="s">
        <v>120</v>
      </c>
      <c s="6" r="B22" t="n">
        <v>82115543</v>
      </c>
      <c s="6" r="C22" t="n">
        <v>82115000</v>
      </c>
    </row>
    <row r="23" spans="1:7">
      <c s="4" r="A23" t="s">
        <v>121</v>
      </c>
      <c s="7" r="B23" t="n">
        <v>-1183</v>
      </c>
      <c s="7" r="C23" t="n">
        <v>1</v>
      </c>
      <c s="7" r="D23" t="n">
        <v>-1</v>
      </c>
      <c s="6" r="E23" t="n">
        <v>321</v>
      </c>
      <c s="6" r="F23" t="n">
        <v>-1402</v>
      </c>
      <c s="6" r="G23" t="n">
        <v>-102</v>
      </c>
    </row>
    <row r="24" spans="1:7">
      <c s="4" r="A24" t="s">
        <v>122</v>
      </c>
      <c s="6" r="B24" t="n">
        <v>-241289</v>
      </c>
      <c s="6" r="D24" t="n">
        <v>-241000</v>
      </c>
    </row>
    <row r="25" spans="1:7">
      <c s="3" r="A25" t="s">
        <v>105</v>
      </c>
    </row>
    <row r="26" spans="1:7">
      <c s="4" r="A26" t="s">
        <v>82</v>
      </c>
      <c s="7" r="B26" t="n">
        <v>-121</v>
      </c>
      <c s="6" r="F26" t="n">
        <v>-121</v>
      </c>
    </row>
    <row r="27" spans="1:7">
      <c s="4" r="A27" t="s">
        <v>93</v>
      </c>
      <c s="6" r="B27" t="n">
        <v>1</v>
      </c>
      <c s="6" r="G27" t="n">
        <v>1</v>
      </c>
    </row>
    <row r="28" spans="1:7">
      <c s="4" r="A28" t="s">
        <v>106</v>
      </c>
      <c s="6" r="D28" t="n">
        <v>-52000</v>
      </c>
    </row>
    <row r="29" spans="1:7">
      <c s="4" r="A29" t="s">
        <v>107</v>
      </c>
      <c s="6" r="B29" t="n">
        <v>0</v>
      </c>
      <c s="7" r="D29" t="n">
        <v>0</v>
      </c>
    </row>
    <row r="30" spans="1:7">
      <c s="4" r="A30" t="s">
        <v>113</v>
      </c>
      <c s="6" r="B30" t="n">
        <v>0</v>
      </c>
    </row>
    <row r="31" spans="1:7">
      <c s="4" r="A31" t="s">
        <v>115</v>
      </c>
      <c s="6" r="B31" t="n">
        <v>0</v>
      </c>
    </row>
    <row r="32" spans="1:7">
      <c s="4" r="A32" t="s">
        <v>116</v>
      </c>
      <c s="7" r="B32" t="n">
        <v>1</v>
      </c>
      <c s="6" r="E32" t="n">
        <v>1</v>
      </c>
    </row>
    <row r="33" spans="1:7">
      <c s="4" r="A33" t="s">
        <v>123</v>
      </c>
      <c s="6" r="B33" t="n">
        <v>82115543</v>
      </c>
      <c s="6" r="C33" t="n">
        <v>82115000</v>
      </c>
    </row>
    <row r="34" spans="1:7">
      <c s="4" r="A34" t="s">
        <v>124</v>
      </c>
      <c s="7" r="B34" t="n">
        <v>-1302</v>
      </c>
      <c s="7" r="C34" t="n">
        <v>1</v>
      </c>
      <c s="7" r="D34" t="n">
        <v>-1</v>
      </c>
      <c s="7" r="E34" t="n">
        <v>322</v>
      </c>
      <c s="7" r="F34" t="n">
        <v>-1523</v>
      </c>
      <c s="7" r="G34" t="n">
        <v>-101</v>
      </c>
    </row>
    <row r="35" spans="1:7">
      <c s="4" r="A35" t="s">
        <v>125</v>
      </c>
      <c s="6" r="B35" t="n">
        <v>-293036</v>
      </c>
      <c s="6" r="D35" t="n">
        <v>-293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9</v>
      </c>
      <c s="2" r="B1" t="s">
        <v>1</v>
      </c>
    </row>
    <row r="2" spans="1:3">
      <c s="2" r="B2" t="s">
        <v>2</v>
      </c>
      <c s="2" r="C2" t="s">
        <v>570</v>
      </c>
    </row>
    <row r="3" spans="1:3">
      <c s="3" r="A3" t="s">
        <v>571</v>
      </c>
    </row>
    <row r="4" spans="1:3">
      <c s="4" r="A4" t="s">
        <v>572</v>
      </c>
      <c s="7" r="C4" t="n">
        <v>43</v>
      </c>
    </row>
    <row r="5" spans="1:3">
      <c s="4" r="A5" t="s">
        <v>573</v>
      </c>
    </row>
    <row r="6" spans="1:3">
      <c s="3" r="A6" t="s">
        <v>571</v>
      </c>
    </row>
    <row r="7" spans="1:3">
      <c s="4" r="A7" t="s">
        <v>574</v>
      </c>
      <c s="4" r="B7" t="s">
        <v>575</v>
      </c>
    </row>
    <row r="8" spans="1:3">
      <c s="4" r="A8" t="s">
        <v>576</v>
      </c>
      <c s="4" r="B8" t="s">
        <v>577</v>
      </c>
    </row>
    <row r="9" spans="1:3">
      <c s="4" r="A9" t="s">
        <v>578</v>
      </c>
    </row>
    <row r="10" spans="1:3">
      <c s="3" r="A10" t="s">
        <v>571</v>
      </c>
    </row>
    <row r="11" spans="1:3">
      <c s="4" r="A11" t="s">
        <v>579</v>
      </c>
      <c s="4" r="B11" t="s">
        <v>2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0</v>
      </c>
      <c s="2" r="B1" t="s">
        <v>2</v>
      </c>
      <c s="2" r="C1" t="s">
        <v>27</v>
      </c>
    </row>
    <row r="2" spans="1:3">
      <c s="3" r="A2" t="s">
        <v>571</v>
      </c>
    </row>
    <row r="3" spans="1:3">
      <c s="4" r="A3" t="s">
        <v>581</v>
      </c>
      <c s="7" r="B3" t="n">
        <v>0</v>
      </c>
      <c s="7" r="C3" t="n">
        <v>0</v>
      </c>
    </row>
    <row r="4" spans="1:3">
      <c s="4" r="A4" t="s">
        <v>582</v>
      </c>
      <c s="6" r="B4" t="n">
        <v>8</v>
      </c>
      <c s="6" r="C4" t="n">
        <v>8</v>
      </c>
    </row>
    <row r="5" spans="1:3">
      <c s="4" r="A5" t="s">
        <v>246</v>
      </c>
    </row>
    <row r="6" spans="1:3">
      <c s="3" r="A6" t="s">
        <v>571</v>
      </c>
    </row>
    <row r="7" spans="1:3">
      <c s="4" r="A7" t="s">
        <v>582</v>
      </c>
      <c s="6" r="B7" t="n">
        <v>0</v>
      </c>
      <c s="6" r="C7" t="n">
        <v>0</v>
      </c>
    </row>
    <row r="8" spans="1:3">
      <c s="4" r="A8" t="s">
        <v>583</v>
      </c>
    </row>
    <row r="9" spans="1:3">
      <c s="3" r="A9" t="s">
        <v>571</v>
      </c>
    </row>
    <row r="10" spans="1:3">
      <c s="4" r="A10" t="s">
        <v>582</v>
      </c>
      <c s="7" r="B10" t="n">
        <v>8</v>
      </c>
      <c s="7" r="C10" t="n">
        <v>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584</v>
      </c>
      <c s="2" r="B1" t="s">
        <v>1</v>
      </c>
    </row>
    <row r="2" spans="1:2">
      <c s="2" r="B2" t="s">
        <v>2</v>
      </c>
    </row>
    <row r="3" spans="1:2">
      <c s="3" r="A3" t="s">
        <v>184</v>
      </c>
    </row>
    <row r="4" spans="1:2">
      <c s="4" r="A4" t="s">
        <v>585</v>
      </c>
      <c s="4" r="B4" t="s">
        <v>586</v>
      </c>
    </row>
    <row r="5" spans="1:2">
      <c s="4" r="A5" t="s">
        <v>587</v>
      </c>
      <c s="4" r="B5" t="s">
        <v>527</v>
      </c>
    </row>
    <row r="6" spans="1:2">
      <c s="4" r="A6" t="s">
        <v>588</v>
      </c>
      <c s="4" r="B6" t="s">
        <v>5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s="1" r="A1" t="s">
        <v>590</v>
      </c>
      <c s="2" r="B1" t="s">
        <v>67</v>
      </c>
      <c s="2" r="D1" t="s">
        <v>1</v>
      </c>
    </row>
    <row r="2" spans="1:5">
      <c s="2" r="B2" t="s">
        <v>419</v>
      </c>
      <c s="2" r="C2" t="s">
        <v>418</v>
      </c>
      <c s="2" r="D2" t="s">
        <v>240</v>
      </c>
      <c s="2" r="E2" t="s">
        <v>418</v>
      </c>
    </row>
    <row r="3" spans="1:5">
      <c s="3" r="A3" t="s">
        <v>187</v>
      </c>
    </row>
    <row r="4" spans="1:5">
      <c s="4" r="A4" t="s">
        <v>591</v>
      </c>
      <c s="6" r="D4" t="n">
        <v>2</v>
      </c>
    </row>
    <row r="5" spans="1:5">
      <c s="3" r="A5" t="s">
        <v>592</v>
      </c>
    </row>
    <row r="6" spans="1:5">
      <c s="4" r="A6" t="s">
        <v>75</v>
      </c>
      <c s="7" r="B6" t="n">
        <v>7</v>
      </c>
      <c s="7" r="C6" t="n">
        <v>6</v>
      </c>
      <c s="7" r="D6" t="n">
        <v>151</v>
      </c>
      <c s="7" r="E6" t="n">
        <v>28</v>
      </c>
    </row>
    <row r="7" spans="1:5">
      <c s="4" r="A7" t="s">
        <v>593</v>
      </c>
    </row>
    <row r="8" spans="1:5">
      <c s="3" r="A8" t="s">
        <v>592</v>
      </c>
    </row>
    <row r="9" spans="1:5">
      <c s="4" r="A9" t="s">
        <v>75</v>
      </c>
      <c s="7" r="B9" t="n">
        <v>6</v>
      </c>
      <c s="6" r="D9" t="n">
        <v>135</v>
      </c>
    </row>
    <row r="10" spans="1:5">
      <c s="4" r="A10" t="s">
        <v>594</v>
      </c>
    </row>
    <row r="11" spans="1:5">
      <c s="3" r="A11" t="s">
        <v>592</v>
      </c>
    </row>
    <row r="12" spans="1:5">
      <c s="4" r="A12" t="s">
        <v>75</v>
      </c>
      <c s="7" r="C12" t="n">
        <v>1</v>
      </c>
      <c s="7" r="D12" t="n">
        <v>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595</v>
      </c>
      <c s="2" r="B1" t="s">
        <v>67</v>
      </c>
      <c s="2" r="D1" t="s">
        <v>1</v>
      </c>
    </row>
    <row r="2" spans="1:5">
      <c s="2" r="B2" t="s">
        <v>2</v>
      </c>
      <c s="2" r="C2" t="s">
        <v>68</v>
      </c>
      <c s="2" r="D2" t="s">
        <v>2</v>
      </c>
      <c s="2" r="E2" t="s">
        <v>68</v>
      </c>
    </row>
    <row r="3" spans="1:5">
      <c s="3" r="A3" t="s">
        <v>592</v>
      </c>
    </row>
    <row r="4" spans="1:5">
      <c s="4" r="A4" t="s">
        <v>70</v>
      </c>
      <c s="7" r="B4" t="n">
        <v>630</v>
      </c>
      <c s="7" r="C4" t="n">
        <v>778</v>
      </c>
      <c s="7" r="D4" t="n">
        <v>1320</v>
      </c>
      <c s="7" r="E4" t="n">
        <v>1584</v>
      </c>
    </row>
    <row r="5" spans="1:5">
      <c s="4" r="A5" t="s">
        <v>596</v>
      </c>
      <c s="6" r="B5" t="n">
        <v>-10</v>
      </c>
      <c s="6" r="C5" t="n">
        <v>5</v>
      </c>
      <c s="6" r="D5" t="n">
        <v>-120</v>
      </c>
      <c s="6" r="E5" t="n">
        <v>-51</v>
      </c>
    </row>
    <row r="6" spans="1:5">
      <c s="4" r="A6" t="s">
        <v>597</v>
      </c>
      <c s="6" r="B6" t="n">
        <v>45</v>
      </c>
      <c s="6" r="C6" t="n">
        <v>64</v>
      </c>
      <c s="6" r="D6" t="n">
        <v>93</v>
      </c>
      <c s="6" r="E6" t="n">
        <v>121</v>
      </c>
    </row>
    <row r="7" spans="1:5">
      <c s="4" r="A7" t="s">
        <v>132</v>
      </c>
      <c s="6" r="B7" t="n">
        <v>18</v>
      </c>
      <c s="6" r="C7" t="n">
        <v>16</v>
      </c>
      <c s="6" r="D7" t="n">
        <v>29</v>
      </c>
      <c s="6" r="E7" t="n">
        <v>25</v>
      </c>
    </row>
    <row r="8" spans="1:5">
      <c s="4" r="A8" t="s">
        <v>598</v>
      </c>
    </row>
    <row r="9" spans="1:5">
      <c s="3" r="A9" t="s">
        <v>592</v>
      </c>
    </row>
    <row r="10" spans="1:5">
      <c s="4" r="A10" t="s">
        <v>596</v>
      </c>
      <c s="6" r="B10" t="n">
        <v>-10</v>
      </c>
    </row>
    <row r="11" spans="1:5">
      <c s="4" r="A11" t="s">
        <v>597</v>
      </c>
      <c s="6" r="B11" t="n">
        <v>45</v>
      </c>
      <c s="6" r="D11" t="n">
        <v>93</v>
      </c>
    </row>
    <row r="12" spans="1:5">
      <c s="4" r="A12" t="s">
        <v>132</v>
      </c>
      <c s="6" r="D12" t="n">
        <v>29</v>
      </c>
    </row>
    <row r="13" spans="1:5">
      <c s="4" r="A13" t="s">
        <v>599</v>
      </c>
    </row>
    <row r="14" spans="1:5">
      <c s="3" r="A14" t="s">
        <v>592</v>
      </c>
    </row>
    <row r="15" spans="1:5">
      <c s="4" r="A15" t="s">
        <v>70</v>
      </c>
      <c s="6" r="B15" t="n">
        <v>597</v>
      </c>
      <c s="6" r="C15" t="n">
        <v>723</v>
      </c>
      <c s="6" r="D15" t="n">
        <v>1257</v>
      </c>
      <c s="6" r="E15" t="n">
        <v>1471</v>
      </c>
    </row>
    <row r="16" spans="1:5">
      <c s="4" r="A16" t="s">
        <v>596</v>
      </c>
      <c s="6" r="B16" t="n">
        <v>-10</v>
      </c>
      <c s="6" r="C16" t="n">
        <v>12</v>
      </c>
      <c s="6" r="D16" t="n">
        <v>-103</v>
      </c>
      <c s="6" r="E16" t="n">
        <v>-32</v>
      </c>
    </row>
    <row r="17" spans="1:5">
      <c s="4" r="A17" t="s">
        <v>597</v>
      </c>
      <c s="6" r="B17" t="n">
        <v>41</v>
      </c>
      <c s="6" r="C17" t="n">
        <v>55</v>
      </c>
      <c s="6" r="D17" t="n">
        <v>85</v>
      </c>
      <c s="6" r="E17" t="n">
        <v>106</v>
      </c>
    </row>
    <row r="18" spans="1:5">
      <c s="4" r="A18" t="s">
        <v>132</v>
      </c>
      <c s="6" r="B18" t="n">
        <v>16</v>
      </c>
      <c s="6" r="C18" t="n">
        <v>14</v>
      </c>
      <c s="6" r="D18" t="n">
        <v>24</v>
      </c>
      <c s="6" r="E18" t="n">
        <v>21</v>
      </c>
    </row>
    <row r="19" spans="1:5">
      <c s="4" r="A19" t="s">
        <v>600</v>
      </c>
    </row>
    <row r="20" spans="1:5">
      <c s="3" r="A20" t="s">
        <v>592</v>
      </c>
    </row>
    <row r="21" spans="1:5">
      <c s="4" r="A21" t="s">
        <v>70</v>
      </c>
      <c s="6" r="B21" t="n">
        <v>45</v>
      </c>
      <c s="6" r="C21" t="n">
        <v>72</v>
      </c>
      <c s="6" r="D21" t="n">
        <v>85</v>
      </c>
      <c s="6" r="E21" t="n">
        <v>135</v>
      </c>
    </row>
    <row r="22" spans="1:5">
      <c s="4" r="A22" t="s">
        <v>596</v>
      </c>
      <c s="6" r="B22" t="n">
        <v>0</v>
      </c>
      <c s="6" r="C22" t="n">
        <v>-7</v>
      </c>
      <c s="6" r="D22" t="n">
        <v>-17</v>
      </c>
      <c s="6" r="E22" t="n">
        <v>-19</v>
      </c>
    </row>
    <row r="23" spans="1:5">
      <c s="4" r="A23" t="s">
        <v>597</v>
      </c>
      <c s="6" r="B23" t="n">
        <v>4</v>
      </c>
      <c s="6" r="C23" t="n">
        <v>9</v>
      </c>
      <c s="6" r="D23" t="n">
        <v>8</v>
      </c>
      <c s="6" r="E23" t="n">
        <v>15</v>
      </c>
    </row>
    <row r="24" spans="1:5">
      <c s="4" r="A24" t="s">
        <v>132</v>
      </c>
      <c s="6" r="B24" t="n">
        <v>2</v>
      </c>
      <c s="6" r="C24" t="n">
        <v>2</v>
      </c>
      <c s="6" r="D24" t="n">
        <v>5</v>
      </c>
      <c s="6" r="E24" t="n">
        <v>4</v>
      </c>
    </row>
    <row r="25" spans="1:5">
      <c s="4" r="A25" t="s">
        <v>601</v>
      </c>
    </row>
    <row r="26" spans="1:5">
      <c s="3" r="A26" t="s">
        <v>592</v>
      </c>
    </row>
    <row r="27" spans="1:5">
      <c s="4" r="A27" t="s">
        <v>70</v>
      </c>
      <c s="7" r="B27" t="n">
        <v>-12</v>
      </c>
      <c s="7" r="C27" t="n">
        <v>-17</v>
      </c>
      <c s="7" r="D27" t="n">
        <v>-22</v>
      </c>
      <c s="7" r="E27" t="n">
        <v>-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02</v>
      </c>
      <c s="2" r="B1" t="s">
        <v>268</v>
      </c>
      <c s="2" r="C1" t="s">
        <v>2</v>
      </c>
      <c s="2" r="D1" t="s">
        <v>256</v>
      </c>
      <c s="2" r="E1" t="s">
        <v>27</v>
      </c>
    </row>
    <row r="2" spans="1:5">
      <c s="3" r="A2" t="s">
        <v>603</v>
      </c>
    </row>
    <row r="3" spans="1:5">
      <c s="4" r="A3" t="s">
        <v>246</v>
      </c>
      <c s="7" r="D3" t="n">
        <v>2600</v>
      </c>
    </row>
    <row r="4" spans="1:5">
      <c s="4" r="A4" t="s">
        <v>273</v>
      </c>
    </row>
    <row r="5" spans="1:5">
      <c s="3" r="A5" t="s">
        <v>603</v>
      </c>
    </row>
    <row r="6" spans="1:5">
      <c s="4" r="A6" t="s">
        <v>604</v>
      </c>
      <c s="4" r="B6" t="s">
        <v>282</v>
      </c>
    </row>
    <row r="7" spans="1:5">
      <c s="4" r="A7" t="s">
        <v>274</v>
      </c>
      <c s="6" r="B7" t="n">
        <v>34390643</v>
      </c>
    </row>
    <row r="8" spans="1:5">
      <c s="4" r="A8" t="s">
        <v>288</v>
      </c>
    </row>
    <row r="9" spans="1:5">
      <c s="3" r="A9" t="s">
        <v>603</v>
      </c>
    </row>
    <row r="10" spans="1:5">
      <c s="4" r="A10" t="s">
        <v>274</v>
      </c>
      <c s="6" r="B10" t="n">
        <v>51587</v>
      </c>
    </row>
    <row r="11" spans="1:5">
      <c s="4" r="A11" t="s">
        <v>249</v>
      </c>
    </row>
    <row r="12" spans="1:5">
      <c s="3" r="A12" t="s">
        <v>603</v>
      </c>
    </row>
    <row r="13" spans="1:5">
      <c s="4" r="A13" t="s">
        <v>246</v>
      </c>
      <c s="7" r="C13" t="n">
        <v>454</v>
      </c>
      <c s="7" r="E13" t="n">
        <v>0</v>
      </c>
    </row>
    <row r="14" spans="1:5">
      <c s="4" r="A14" t="s">
        <v>605</v>
      </c>
    </row>
    <row r="15" spans="1:5">
      <c s="3" r="A15" t="s">
        <v>603</v>
      </c>
    </row>
    <row r="16" spans="1:5">
      <c s="4" r="A16" t="s">
        <v>246</v>
      </c>
      <c s="7" r="C16" t="n">
        <v>418</v>
      </c>
    </row>
    <row r="17" spans="1:5">
      <c s="4" r="A17" t="s">
        <v>606</v>
      </c>
    </row>
    <row r="18" spans="1:5">
      <c s="3" r="A18" t="s">
        <v>603</v>
      </c>
    </row>
    <row r="19" spans="1:5">
      <c s="4" r="A19" t="s">
        <v>274</v>
      </c>
      <c s="6" r="B19" t="n">
        <v>17195319</v>
      </c>
    </row>
    <row r="20" spans="1:5">
      <c s="4" r="A20" t="s">
        <v>291</v>
      </c>
      <c s="6" r="B20" t="n">
        <v>18100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6</v>
      </c>
      <c s="2" r="B1" t="s">
        <v>1</v>
      </c>
    </row>
    <row r="2" spans="1:3">
      <c s="2" r="B2" t="s">
        <v>2</v>
      </c>
      <c s="2" r="C2" t="s">
        <v>68</v>
      </c>
    </row>
    <row r="3" spans="1:3">
      <c s="3" r="A3" t="s">
        <v>127</v>
      </c>
    </row>
    <row r="4" spans="1:3">
      <c s="4" r="A4" t="s">
        <v>128</v>
      </c>
      <c s="7" r="B4" t="n">
        <v>39</v>
      </c>
      <c s="7" r="C4" t="n">
        <v>-185</v>
      </c>
    </row>
    <row r="5" spans="1:3">
      <c s="3" r="A5" t="s">
        <v>129</v>
      </c>
    </row>
    <row r="6" spans="1:3">
      <c s="4" r="A6" t="s">
        <v>130</v>
      </c>
      <c s="6" r="B6" t="n">
        <v>63</v>
      </c>
      <c s="6" r="C6" t="n">
        <v>51</v>
      </c>
    </row>
    <row r="7" spans="1:3">
      <c s="4" r="A7" t="s">
        <v>131</v>
      </c>
      <c s="6" r="B7" t="n">
        <v>-3</v>
      </c>
      <c s="6" r="C7" t="n">
        <v>1</v>
      </c>
    </row>
    <row r="8" spans="1:3">
      <c s="4" r="A8" t="s">
        <v>132</v>
      </c>
      <c s="6" r="B8" t="n">
        <v>-29</v>
      </c>
      <c s="6" r="C8" t="n">
        <v>-25</v>
      </c>
    </row>
    <row r="9" spans="1:3">
      <c s="4" r="A9" t="s">
        <v>133</v>
      </c>
      <c s="6" r="C9" t="n">
        <v>128</v>
      </c>
    </row>
    <row r="10" spans="1:3">
      <c s="4" r="A10" t="s">
        <v>134</v>
      </c>
      <c s="6" r="B10" t="n">
        <v>0</v>
      </c>
      <c s="6" r="C10" t="n">
        <v>-5</v>
      </c>
    </row>
    <row r="11" spans="1:3">
      <c s="4" r="A11" t="s">
        <v>135</v>
      </c>
      <c s="6" r="B11" t="n">
        <v>31</v>
      </c>
      <c s="6" r="C11" t="n">
        <v>150</v>
      </c>
    </row>
    <row r="12" spans="1:3">
      <c s="3" r="A12" t="s">
        <v>136</v>
      </c>
    </row>
    <row r="13" spans="1:3">
      <c s="4" r="A13" t="s">
        <v>137</v>
      </c>
      <c s="6" r="B13" t="n">
        <v>147</v>
      </c>
      <c s="6" r="C13" t="n">
        <v>526</v>
      </c>
    </row>
    <row r="14" spans="1:3">
      <c s="4" r="A14" t="s">
        <v>138</v>
      </c>
      <c s="6" r="B14" t="n">
        <v>-446</v>
      </c>
      <c s="6" r="C14" t="n">
        <v>-483</v>
      </c>
    </row>
    <row r="15" spans="1:3">
      <c s="4" r="A15" t="s">
        <v>139</v>
      </c>
      <c s="6" r="B15" t="n">
        <v>265</v>
      </c>
      <c s="6" r="C15" t="n">
        <v>0</v>
      </c>
    </row>
    <row r="16" spans="1:3">
      <c s="4" r="A16" t="s">
        <v>140</v>
      </c>
      <c s="6" r="B16" t="n">
        <v>-167</v>
      </c>
      <c s="6" r="C16" t="n">
        <v>0</v>
      </c>
    </row>
    <row r="17" spans="1:3">
      <c s="4" r="A17" t="s">
        <v>141</v>
      </c>
      <c s="6" r="B17" t="n">
        <v>175</v>
      </c>
      <c s="6" r="C17" t="n">
        <v>0</v>
      </c>
    </row>
    <row r="18" spans="1:3">
      <c s="4" r="A18" t="s">
        <v>142</v>
      </c>
      <c s="6" r="B18" t="n">
        <v>-22</v>
      </c>
      <c s="6" r="C18" t="n">
        <v>0</v>
      </c>
    </row>
    <row r="19" spans="1:3">
      <c s="4" r="A19" t="s">
        <v>143</v>
      </c>
      <c s="6" r="B19" t="n">
        <v>-48</v>
      </c>
      <c s="6" r="C19" t="n">
        <v>43</v>
      </c>
    </row>
    <row r="20" spans="1:3">
      <c s="4" r="A20" t="s">
        <v>144</v>
      </c>
      <c s="6" r="B20" t="n">
        <v>22</v>
      </c>
      <c s="6" r="C20" t="n">
        <v>8</v>
      </c>
    </row>
    <row r="21" spans="1:3">
      <c s="4" r="A21" t="s">
        <v>145</v>
      </c>
      <c s="6" r="B21" t="n">
        <v>4</v>
      </c>
      <c s="6" r="C21" t="n">
        <v>6</v>
      </c>
    </row>
    <row r="22" spans="1:3">
      <c s="4" r="A22" t="s">
        <v>146</v>
      </c>
      <c s="6" r="B22" t="n">
        <v>26</v>
      </c>
      <c s="6" r="C22" t="n">
        <v>14</v>
      </c>
    </row>
    <row r="23" spans="1:3">
      <c s="3" r="A23" t="s">
        <v>147</v>
      </c>
    </row>
    <row r="24" spans="1:3">
      <c s="4" r="A24" t="s">
        <v>148</v>
      </c>
      <c s="6" r="B24" t="n">
        <v>0</v>
      </c>
      <c s="6" r="C24" t="n">
        <v>663</v>
      </c>
    </row>
    <row r="25" spans="1:3">
      <c s="4" r="A25" t="s">
        <v>113</v>
      </c>
      <c s="6" r="B25" t="n">
        <v>0</v>
      </c>
      <c s="6" r="C25" t="n">
        <v>46</v>
      </c>
    </row>
    <row r="26" spans="1:3">
      <c s="4" r="A26" t="s">
        <v>115</v>
      </c>
      <c s="6" r="B26" t="n">
        <v>0</v>
      </c>
      <c s="6" r="C26" t="n">
        <v>50</v>
      </c>
    </row>
    <row r="27" spans="1:3">
      <c s="4" r="A27" t="s">
        <v>149</v>
      </c>
      <c s="6" r="B27" t="n">
        <v>0</v>
      </c>
      <c s="6" r="C27" t="n">
        <v>19</v>
      </c>
    </row>
    <row r="28" spans="1:3">
      <c s="4" r="A28" t="s">
        <v>150</v>
      </c>
      <c s="6" r="B28" t="n">
        <v>-1</v>
      </c>
      <c s="6" r="C28" t="n">
        <v>-10</v>
      </c>
    </row>
    <row r="29" spans="1:3">
      <c s="4" r="A29" t="s">
        <v>151</v>
      </c>
      <c s="7" r="B29" t="n">
        <v>6</v>
      </c>
      <c s="7" r="C29"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BACKGROUND AND BASIS OF PRESENT</vt:lpstr>
      <vt:lpstr>BANKRUPTCY RELATED DISCLOSURES</vt:lpstr>
      <vt:lpstr>RECENT ACCOUNTING DEVELOPMENTS</vt:lpstr>
      <vt:lpstr>SUPPLEMENTAL FINANCIAL STATEMEN</vt:lpstr>
      <vt:lpstr>ACQUISITIONS AND DISPOSITIONS</vt:lpstr>
      <vt:lpstr>INTANGIBLES AND OTHER ASSETS</vt:lpstr>
      <vt:lpstr>DEBTOR-IN-POSSESSION BORROWING </vt:lpstr>
      <vt:lpstr>RETIREMENT AND OTHER POSTRETIRE</vt:lpstr>
      <vt:lpstr>RELATED PARTY TRANSACTIONS</vt:lpstr>
      <vt:lpstr>RESTRUCTURING CHARGES</vt:lpstr>
      <vt:lpstr>NEW MARKET TAX CREDIT ENTITIES</vt:lpstr>
      <vt:lpstr>COMMITMENTS AND CONTINGENCIES</vt:lpstr>
      <vt:lpstr>INFORMATION BY INDUSTRY SEGMENT</vt:lpstr>
      <vt:lpstr>SUBSEQUENT EVENT</vt:lpstr>
      <vt:lpstr>BANKRUPTCY RELATED DISCLOSURES </vt:lpstr>
      <vt:lpstr>SUPPLEMENTAL FINANCIAL STATEM23</vt:lpstr>
      <vt:lpstr>ACQUISITIONS AND DISPOSITIONS  </vt:lpstr>
      <vt:lpstr>INTANGIBLES AND OTHER ASSETS (T</vt:lpstr>
      <vt:lpstr>DEBTOR-IN-POSSESSION BORROWIN26</vt:lpstr>
      <vt:lpstr>RETIREMENT AND OTHER POSTRETI27</vt:lpstr>
      <vt:lpstr>RESTRUCTURING CHARGES (Tables)</vt:lpstr>
      <vt:lpstr>NEW MARKET TAX CREDIT ENTITIES </vt:lpstr>
      <vt:lpstr>INFORMATION BY INDUSTRY SEGME30</vt:lpstr>
      <vt:lpstr>BACKGROUND AND BASIS OF PRESE31</vt:lpstr>
      <vt:lpstr>BANKRUPTCY RELATED DISCLOSURE32</vt:lpstr>
      <vt:lpstr>BANKRUPTCY RELATED DISCLOSURE33</vt:lpstr>
      <vt:lpstr>BANKRUPTCY RELATED DISCLOSURE34</vt:lpstr>
      <vt:lpstr>BANKRUPTCY RELATED DISCLOSURE35</vt:lpstr>
      <vt:lpstr>BANKRUPTCY RELATED DISCLOSURE36</vt:lpstr>
      <vt:lpstr>BANKRUPTCY RELATED DISCLOSURE37</vt:lpstr>
      <vt:lpstr>BANKRUPTCY RELATED DISCLOSURE38</vt:lpstr>
      <vt:lpstr>BANKRUPTCY RELATED DISCLOSURE39</vt:lpstr>
      <vt:lpstr>BANKRUPTCY RELATED DISCLOSURE40</vt:lpstr>
      <vt:lpstr>SUPPLEMENTAL FINANCIAL STATEM41</vt:lpstr>
      <vt:lpstr>SUPPLEMENTAL FINANCIAL STATEM42</vt:lpstr>
      <vt:lpstr>SUPPLEMENTAL FINANCIAL STATEM43</vt:lpstr>
      <vt:lpstr>SUPPLEMENTAL FINANCIAL STATEM44</vt:lpstr>
      <vt:lpstr>ACQUISITIONS AND DISPOSITIONS A</vt:lpstr>
      <vt:lpstr>ACQUISITIONS AND DISPOSITIONS (</vt:lpstr>
      <vt:lpstr>ACQUISITIONS AND DISPOSITIONS47</vt:lpstr>
      <vt:lpstr>INTANGIBLES AND OTHER ASSETS  -</vt:lpstr>
      <vt:lpstr>INTANGIBLES AND OTHER ASSETS 49</vt:lpstr>
      <vt:lpstr>INTANGIBLES AND OTHER ASSETS 50</vt:lpstr>
      <vt:lpstr>DEBTOR-IN-POSSESSION BORROWIN51</vt:lpstr>
      <vt:lpstr>DEBTOR-IN-POSSESSION BORROWIN52</vt:lpstr>
      <vt:lpstr>DEBTOR-IN-POSSESSION BORROWIN53</vt:lpstr>
      <vt:lpstr>RETIREMENT AND OTHER POSTRETI54</vt:lpstr>
      <vt:lpstr>RETIREMENT AND OTHER POSTRETI55</vt:lpstr>
      <vt:lpstr>RELATED PARTY TRANSACTIONS  - A</vt:lpstr>
      <vt:lpstr>RESTRUCTURING CHARGES (Addition</vt:lpstr>
      <vt:lpstr>RESTRUCTURING CHARGES  (Charges</vt:lpstr>
      <vt:lpstr>RESTRUCTURING CHARGES (Restruct</vt:lpstr>
      <vt:lpstr>NEW MARKET TAX CREDIT ENTITIE60</vt:lpstr>
      <vt:lpstr>NEW MARKET TAX CREDIT ENTITIE61</vt:lpstr>
      <vt:lpstr>COMMITMENTS AND CONTINGENCIES  </vt:lpstr>
      <vt:lpstr>INFORMATION BY INDUSTRY SEGME63</vt:lpstr>
      <vt:lpstr>INFORMATION BY INDUSTRY SEGME64</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55:52Z</dcterms:created>
  <dcterms:modified xmlns:dcterms="http://purl.org/dc/terms/" xmlns:xsi="http://www.w3.org/2001/XMLSchema-instance" xsi:type="dcterms:W3CDTF">2016-08-15T16:55:52Z</dcterms:modified>
  <dc:title xmlns:dc="http://purl.org/dc/elements/1.1/">Untitled</dc:title>
  <dc:description xmlns:dc="http://purl.org/dc/elements/1.1/"/>
  <dc:subject xmlns:dc="http://purl.org/dc/elements/1.1/"/>
  <cp:keywords/>
  <cp:category/>
</cp:coreProperties>
</file>